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h3"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 6" sheetId="6" state="visible" r:id="rId6"/>
    <sheet xmlns:r="http://schemas.openxmlformats.org/officeDocument/2006/relationships" name="Unaudited Condensed Statements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t Income Per Share" sheetId="10" state="visible" r:id="rId10"/>
    <sheet xmlns:r="http://schemas.openxmlformats.org/officeDocument/2006/relationships" name="Cash, Cash Equivalents and Shor" sheetId="11" state="visible" r:id="rId11"/>
    <sheet xmlns:r="http://schemas.openxmlformats.org/officeDocument/2006/relationships" name="Property and Equipment" sheetId="12" state="visible" r:id="rId12"/>
    <sheet xmlns:r="http://schemas.openxmlformats.org/officeDocument/2006/relationships" name="Acquisition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Long-term Notes Payable (includ" sheetId="16" state="visible" r:id="rId16"/>
    <sheet xmlns:r="http://schemas.openxmlformats.org/officeDocument/2006/relationships" name="Treasury Stock"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 Options" sheetId="20" state="visible" r:id="rId20"/>
    <sheet xmlns:r="http://schemas.openxmlformats.org/officeDocument/2006/relationships" name="Commitments and Contingencies" sheetId="21" state="visible" r:id="rId21"/>
    <sheet xmlns:r="http://schemas.openxmlformats.org/officeDocument/2006/relationships" name="Concentration of Credit Risk" sheetId="22" state="visible" r:id="rId22"/>
    <sheet xmlns:r="http://schemas.openxmlformats.org/officeDocument/2006/relationships" name="Basis of Presentation (Policies" sheetId="23" state="visible" r:id="rId23"/>
    <sheet xmlns:r="http://schemas.openxmlformats.org/officeDocument/2006/relationships" name="Net Income Per Share (Tables)" sheetId="24" state="visible" r:id="rId24"/>
    <sheet xmlns:r="http://schemas.openxmlformats.org/officeDocument/2006/relationships" name="Cash, Cash Equivalents and Sh25" sheetId="25" state="visible" r:id="rId25"/>
    <sheet xmlns:r="http://schemas.openxmlformats.org/officeDocument/2006/relationships" name="Property and Equipment (Tables)" sheetId="26" state="visible" r:id="rId26"/>
    <sheet xmlns:r="http://schemas.openxmlformats.org/officeDocument/2006/relationships" name="Acquisitions (Tables)"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Long-term Notes Payable (incl30" sheetId="30" state="visible" r:id="rId30"/>
    <sheet xmlns:r="http://schemas.openxmlformats.org/officeDocument/2006/relationships" name="Stockholders' Equity (Tables)" sheetId="31" state="visible" r:id="rId31"/>
    <sheet xmlns:r="http://schemas.openxmlformats.org/officeDocument/2006/relationships" name="Stock Options (Tables)" sheetId="32" state="visible" r:id="rId32"/>
    <sheet xmlns:r="http://schemas.openxmlformats.org/officeDocument/2006/relationships" name="Commitments and Contingencies (" sheetId="33" state="visible" r:id="rId33"/>
    <sheet xmlns:r="http://schemas.openxmlformats.org/officeDocument/2006/relationships" name="Concentration of Credit Risk (T" sheetId="34" state="visible" r:id="rId34"/>
    <sheet xmlns:r="http://schemas.openxmlformats.org/officeDocument/2006/relationships" name="Basis of Presentation - Additio" sheetId="35" state="visible" r:id="rId35"/>
    <sheet xmlns:r="http://schemas.openxmlformats.org/officeDocument/2006/relationships" name="Net Income Per Share - Addition" sheetId="36" state="visible" r:id="rId36"/>
    <sheet xmlns:r="http://schemas.openxmlformats.org/officeDocument/2006/relationships" name="Net Income Per Share - Summary " sheetId="37" state="visible" r:id="rId37"/>
    <sheet xmlns:r="http://schemas.openxmlformats.org/officeDocument/2006/relationships" name="Net Income Per Share - Summar38" sheetId="38" state="visible" r:id="rId38"/>
    <sheet xmlns:r="http://schemas.openxmlformats.org/officeDocument/2006/relationships" name="Cash, Cash Equivalents and Sh39" sheetId="39" state="visible" r:id="rId39"/>
    <sheet xmlns:r="http://schemas.openxmlformats.org/officeDocument/2006/relationships" name="Cash, Cash Equivalents and Sh40" sheetId="40" state="visible" r:id="rId40"/>
    <sheet xmlns:r="http://schemas.openxmlformats.org/officeDocument/2006/relationships" name="Cash, Cash Equivalents and Sh41" sheetId="41" state="visible" r:id="rId41"/>
    <sheet xmlns:r="http://schemas.openxmlformats.org/officeDocument/2006/relationships" name="Property and Equipment - Additi" sheetId="42" state="visible" r:id="rId42"/>
    <sheet xmlns:r="http://schemas.openxmlformats.org/officeDocument/2006/relationships" name="Property and Equipment - Schedu" sheetId="43" state="visible" r:id="rId43"/>
    <sheet xmlns:r="http://schemas.openxmlformats.org/officeDocument/2006/relationships" name="Acquisitions - Additional Infor" sheetId="44" state="visible" r:id="rId44"/>
    <sheet xmlns:r="http://schemas.openxmlformats.org/officeDocument/2006/relationships" name="Acquisitions - Summary of Alloc" sheetId="45" state="visible" r:id="rId45"/>
    <sheet xmlns:r="http://schemas.openxmlformats.org/officeDocument/2006/relationships" name="Acquisitions - Summary of Unaud" sheetId="46" state="visible" r:id="rId46"/>
    <sheet xmlns:r="http://schemas.openxmlformats.org/officeDocument/2006/relationships" name="Goodwill - Schedule of Changes " sheetId="47" state="visible" r:id="rId47"/>
    <sheet xmlns:r="http://schemas.openxmlformats.org/officeDocument/2006/relationships" name="Intangible Assets - Summary of " sheetId="48" state="visible" r:id="rId48"/>
    <sheet xmlns:r="http://schemas.openxmlformats.org/officeDocument/2006/relationships" name="Intangible Assets - Additional " sheetId="49" state="visible" r:id="rId49"/>
    <sheet xmlns:r="http://schemas.openxmlformats.org/officeDocument/2006/relationships" name="Intangible Assets - Schedule of" sheetId="50" state="visible" r:id="rId50"/>
    <sheet xmlns:r="http://schemas.openxmlformats.org/officeDocument/2006/relationships" name="Long-term Notes Payable (incl51" sheetId="51" state="visible" r:id="rId51"/>
    <sheet xmlns:r="http://schemas.openxmlformats.org/officeDocument/2006/relationships" name="Long-term Notes Payable (incl52" sheetId="52" state="visible" r:id="rId52"/>
    <sheet xmlns:r="http://schemas.openxmlformats.org/officeDocument/2006/relationships" name="Treasury Stock - Additional Inf" sheetId="53" state="visible" r:id="rId53"/>
    <sheet xmlns:r="http://schemas.openxmlformats.org/officeDocument/2006/relationships" name="Income Taxes - Additional Infor" sheetId="54" state="visible" r:id="rId54"/>
    <sheet xmlns:r="http://schemas.openxmlformats.org/officeDocument/2006/relationships" name="Stockholders' Equity - Schedule" sheetId="55" state="visible" r:id="rId55"/>
    <sheet xmlns:r="http://schemas.openxmlformats.org/officeDocument/2006/relationships" name="Stockholders' Equity - Schedu56" sheetId="56" state="visible" r:id="rId56"/>
    <sheet xmlns:r="http://schemas.openxmlformats.org/officeDocument/2006/relationships" name="Stock Options - Summary of Outs" sheetId="57" state="visible" r:id="rId57"/>
    <sheet xmlns:r="http://schemas.openxmlformats.org/officeDocument/2006/relationships" name="Stock Options - Additional Info"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Concentration of Credit Risk - " sheetId="61" state="visible" r:id="rId61"/>
    <sheet xmlns:r="http://schemas.openxmlformats.org/officeDocument/2006/relationships" name="Concentration of Credit Risk 62" sheetId="62" state="visible" r:id="rId62"/>
    <sheet xmlns:r="http://schemas.openxmlformats.org/officeDocument/2006/relationships" name="Concentration of Credit Risk 63" sheetId="63" state="visible" r:id="rId63"/>
  </sheets>
  <definedNames/>
  <calcPr calcId="124519" fullCalcOnLoad="1"/>
</workbook>
</file>

<file path=xl/sharedStrings.xml><?xml version="1.0" encoding="utf-8"?>
<sst xmlns="http://schemas.openxmlformats.org/spreadsheetml/2006/main" uniqueCount="556">
  <si>
    <t>Document and Entity Information - shares</t>
  </si>
  <si>
    <t>9 Months Ended</t>
  </si>
  <si>
    <t>Sep. 30, 2017</t>
  </si>
  <si>
    <t>Nov. 1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AIRG</t>
  </si>
  <si>
    <t>Entity Registrant Name</t>
  </si>
  <si>
    <t>AIRGAIN INC</t>
  </si>
  <si>
    <t>Entity Central Index Key</t>
  </si>
  <si>
    <t>Current Fiscal Year End Date</t>
  </si>
  <si>
    <t>--12-31</t>
  </si>
  <si>
    <t>Entity Filer Category</t>
  </si>
  <si>
    <t>Non-accelerated Filer</t>
  </si>
  <si>
    <t>Entity Common Stock, Shares Outstanding</t>
  </si>
  <si>
    <t>Unaudited Condensed Balance Sheets - USD ($)</t>
  </si>
  <si>
    <t>Dec. 31, 2016</t>
  </si>
  <si>
    <t>Current assets:</t>
  </si>
  <si>
    <t>Cash and cash equivalents</t>
  </si>
  <si>
    <t>Short term investments</t>
  </si>
  <si>
    <t>Trade accounts receivable, net</t>
  </si>
  <si>
    <t>Inventory</t>
  </si>
  <si>
    <t>Prepaid expenses and other current assets</t>
  </si>
  <si>
    <t>Total current assets</t>
  </si>
  <si>
    <t>Property and equipment, net</t>
  </si>
  <si>
    <t>Goodwill</t>
  </si>
  <si>
    <t>Customer relationships, net</t>
  </si>
  <si>
    <t>Intangible assets, net</t>
  </si>
  <si>
    <t>Other assets</t>
  </si>
  <si>
    <t>Total assets</t>
  </si>
  <si>
    <t>Current liabilities:</t>
  </si>
  <si>
    <t>Accounts payable</t>
  </si>
  <si>
    <t>Accrued bonus</t>
  </si>
  <si>
    <t>Accrued liabilities</t>
  </si>
  <si>
    <t>Deferred purchase price</t>
  </si>
  <si>
    <t>Current portion of long-term notes payable</t>
  </si>
  <si>
    <t>Current portion of deferred rent obligation under operating lease</t>
  </si>
  <si>
    <t>Total current liabilities</t>
  </si>
  <si>
    <t>Long-term notes payable</t>
  </si>
  <si>
    <t>Deferred tax liability</t>
  </si>
  <si>
    <t>Deferred rent obligation under operating lease</t>
  </si>
  <si>
    <t>Total liabilities</t>
  </si>
  <si>
    <t>Stockholders’ equity:</t>
  </si>
  <si>
    <t>Common shares, par value $0.0001, 200,000,000 shares authorized at September 30, 2017 and December 31, 2016; 9,577,530 and 9,275,062 shares issued at September 30, 2017 and December 31, 2016, respectively; 9,525,330 and 9,275,062 shares outstanding at September 30, 2017 and December 31, 2016, respectively</t>
  </si>
  <si>
    <t>Additional paid in capital</t>
  </si>
  <si>
    <t>Treasury stock, at cost: 52,200 shares and no shares at September 30, 2017 and December 31, 2016, respectively</t>
  </si>
  <si>
    <t>Accumulated other comprehensive loss</t>
  </si>
  <si>
    <t>Accumulated deficit</t>
  </si>
  <si>
    <t>Total stockholders’ equity</t>
  </si>
  <si>
    <t>Commitments and contingencies (note 14)</t>
  </si>
  <si>
    <t xml:space="preserve"> </t>
  </si>
  <si>
    <t>Total liabilities and stockholders’ equity</t>
  </si>
  <si>
    <t>Unaudited Condensed Balance Sheets (Parenthetical) - $ / shares</t>
  </si>
  <si>
    <t>Statement Of Financial Position [Abstract]</t>
  </si>
  <si>
    <t>Common stock, par value</t>
  </si>
  <si>
    <t>Common stock, shares authorized</t>
  </si>
  <si>
    <t>Common stock, shares issued</t>
  </si>
  <si>
    <t>Common stock, shares outstanding</t>
  </si>
  <si>
    <t>Treasury stock, shares at cost</t>
  </si>
  <si>
    <t>Unaudited Condensed Statements of Operations - USD ($)</t>
  </si>
  <si>
    <t>3 Months Ended</t>
  </si>
  <si>
    <t>Sep. 30, 2016</t>
  </si>
  <si>
    <t>Income Statement [Abstract]</t>
  </si>
  <si>
    <t>Sales</t>
  </si>
  <si>
    <t>Cost of goods sold</t>
  </si>
  <si>
    <t>Gross profit</t>
  </si>
  <si>
    <t>Operating expenses:</t>
  </si>
  <si>
    <t>Research and development</t>
  </si>
  <si>
    <t>Sales and marketing</t>
  </si>
  <si>
    <t>General and administrative</t>
  </si>
  <si>
    <t>Total operating expenses</t>
  </si>
  <si>
    <t>Income from operations</t>
  </si>
  <si>
    <t>Other expense (income):</t>
  </si>
  <si>
    <t>Interest income</t>
  </si>
  <si>
    <t>Interest expense</t>
  </si>
  <si>
    <t>Fair market value adjustment - warrants</t>
  </si>
  <si>
    <t>Total other expense (income)</t>
  </si>
  <si>
    <t>Income before income taxes</t>
  </si>
  <si>
    <t>Provision for income taxes</t>
  </si>
  <si>
    <t>Net income</t>
  </si>
  <si>
    <t>Accretion of dividends on preferred convertible stock</t>
  </si>
  <si>
    <t>Net income attributable to common stockholders</t>
  </si>
  <si>
    <t>Net income per share:</t>
  </si>
  <si>
    <t>Basic</t>
  </si>
  <si>
    <t>Diluted</t>
  </si>
  <si>
    <t>Weighted average shares used in calculating income per share:</t>
  </si>
  <si>
    <t>Unaudited Condensed Statement of Comprehensive Income - USD ($)</t>
  </si>
  <si>
    <t>Statement Of Income And Comprehensive Income [Abstract]</t>
  </si>
  <si>
    <t>Unrealized loss on available-for-sale securities</t>
  </si>
  <si>
    <t>Total comprehensive income</t>
  </si>
  <si>
    <t>Unaudited Condensed Statement of Stockholders' Equity - 9 months ended Sep. 30, 2017 - USD ($)</t>
  </si>
  <si>
    <t>Total</t>
  </si>
  <si>
    <t>Common Stock</t>
  </si>
  <si>
    <t>Additional Paid-in Capital</t>
  </si>
  <si>
    <t>Treasury Stock</t>
  </si>
  <si>
    <t>Accumulated Other Comprehensive Loss</t>
  </si>
  <si>
    <t>Accumulated Deficit</t>
  </si>
  <si>
    <t>Beginning balance at Dec. 31, 2016</t>
  </si>
  <si>
    <t>Beginning balance, shares at Dec. 31, 2016</t>
  </si>
  <si>
    <t>Stock-based compensation</t>
  </si>
  <si>
    <t>Exercise of stock options</t>
  </si>
  <si>
    <t>Exercise of stock options, shares</t>
  </si>
  <si>
    <t>Shares issued pursuant to stock awards</t>
  </si>
  <si>
    <t>Shares issued pursuant to stock awards, shares</t>
  </si>
  <si>
    <t>Common stock repurchases</t>
  </si>
  <si>
    <t>Common stock repurchases, shares</t>
  </si>
  <si>
    <t>Reversal of costs related to secondary offering</t>
  </si>
  <si>
    <t>Ending balance at Sep. 30, 2017</t>
  </si>
  <si>
    <t>Ending balance, shares at Sep. 30, 2017</t>
  </si>
  <si>
    <t>Unaudited Condensed Statements of Cash Flows - USD ($)</t>
  </si>
  <si>
    <t>Cash flows from operating activities:</t>
  </si>
  <si>
    <t>Adjustments to reconcile net income to net cash used in operating activities:</t>
  </si>
  <si>
    <t>Depreciation</t>
  </si>
  <si>
    <t>Amortization</t>
  </si>
  <si>
    <t>Amortization of discounts on investments, net</t>
  </si>
  <si>
    <t>Changes in operating assets and liabilities:</t>
  </si>
  <si>
    <t>Trade accounts receivable</t>
  </si>
  <si>
    <t>Prepaid expenses and other assets</t>
  </si>
  <si>
    <t>Deferred obligation under operating lease</t>
  </si>
  <si>
    <t>Net cash provided by (used in) operating activities</t>
  </si>
  <si>
    <t>Cash flows from investing activities:</t>
  </si>
  <si>
    <t>Purchases of available-for-sale securities</t>
  </si>
  <si>
    <t>Cash paid for acquisition</t>
  </si>
  <si>
    <t>Purchases of property and equipment</t>
  </si>
  <si>
    <t>Net cash used in investing activities</t>
  </si>
  <si>
    <t>Cash flows from financing activities:</t>
  </si>
  <si>
    <t>Repayment of notes payable</t>
  </si>
  <si>
    <t>Proceeds from initial public offering</t>
  </si>
  <si>
    <t>Costs related to initial public offering</t>
  </si>
  <si>
    <t>Proceeds from exercise of stock option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Interest paid</t>
  </si>
  <si>
    <t>Taxes paid</t>
  </si>
  <si>
    <t>Supplemental disclosure of non-cash investing and financing activities:</t>
  </si>
  <si>
    <t>Accretion of Series E, F, and G preferred redeemable convertible stock to redemption amount</t>
  </si>
  <si>
    <t>Conversion of warrants</t>
  </si>
  <si>
    <t>Conversion of preferred stock into common stock</t>
  </si>
  <si>
    <t>Issuance of warrants to underwriters in connection with initial public offering</t>
  </si>
  <si>
    <t>Basis of Presentation</t>
  </si>
  <si>
    <t>Organization Consolidation And Presentation Of Financial Statements [Abstract]</t>
  </si>
  <si>
    <t xml:space="preserve">Note 1. Basis of Presentation Business Description Airgain, Inc. (the Company) was incorporated in the State of California on March 20, 1995, and reincorporated in the State of Delaware on August 15, 2016. The Company is a leading provider of advanced antenna technologies used to enable high performance wireless networking across a broad range of home, enterprise, and industrial devices. The Company designs, develops, and engineers its antenna products for original equipment and design manufacturers worldwide. Additionally, the Company designs and manufactures antennas for cellular, Long-Term Evolution (LTE), Multiple Input Multiple Output (MIMO), Global Positioning System (GPS), Wi-Fi and most radio frequencies. The Company’s main office is in San Diego, California with office space and research facilities in San Diego, California, Rancho Santa Fe, California, Poway, California, Melbourne, Florida, Taipei, Taiwan, Shenzhen and Jiangsu, China and Cambridgeshire, United Kingdom and a design and manufacturing plant/facility in Scottsdale, Arizona. Basis of Presentation The accompanying unaudited condens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Interim financial results are not necessarily indicative of results anticipated for the full year. As such, the information included in this quarterly report on Form 10-Q should be read in conjunction with the financial statements and accompanying notes included in the Company’s Annual Report on Form 10-K for the fiscal year ended December 31, 2016, from which the balance sheet information herein was derived. The condensed balance sheet as of December 31, 2016 included herein was derived from the audited financial statements as of that date, but does not include all disclosures including notes required by GAAP. The condensed statements of operations for the three and nine months ended September 30, 2017 and September 30, 2016, and the balance sheet data as of September 30, 2017 have been prepared on the same basis as the audited financial statements. In the opinion of management, the accompanying unaudited condensed financial statements reflect all adjustments, consisting of normal and recurring adjustments, necessary for a fair presentation of results of the Company’s operations and financial position for the interim periods, but are not necessarily indicative of the results of operations to be anticipated for the full year ending December 31, 2017 or for any future period. Segment Information The Company’s operations are located primarily in the United States, and most of its assets are located in San Diego, California and Scottsdale, Arizona. The Company operates in one segment related to the sale of antenna products. The Company’s chief operating decision-maker is its chief executive officer, who reviews operating results on an aggregate basis and manages the Company’s opertions as a single operating segment. Initial Public Offering On August 17, 2016, the Company completed its initial public offering (IPO) in which it issued and sold 1.5 million shares of common stock at a public offering price of $8.00 per share. The Company received net proceeds of approximately $9.5 million after deducting underwriting discounts and commissions of $0.8 million and offering-related transaction costs of approximately $1.7 million. Upon the closing of the IPO, all shares of the Company’s then-outstanding preferred redeemable convertible stock and preferred convertible stock automatically converted into an aggregate of 3,080,733 shares of common stock and the Company issued 1,957,207 shares of common stock in satisfaction of accumulated dividends. Additionally, the Company reduced the number of preferred shares authorized to a total of 10,000,000 shares. On August 29, 2016, the underwriters exercised their over-allotment option to purchase an additional 200,100 shares of common stock at the public offering price of $8.00 per share, which resulted in net proceeds to the Company of approximately $1.5 million, after deducting underwriting discounts, commissions and estimated offering-related transaction costs of approximately $0.1 million. On December 8, 2016, the Company completed a public offering of common stock in which it issued and sold 1,352,941 shares of common stock at a public offering price of $17.00 per share and received gross proceeds of $23.0 million, which resulted in net proceeds to the Company of approximately $20.7 million, after deducting underwriting discounts and commissions of approximately $1.5 million and offering-related transaction costs of approximately $0.8 million. On December 14, 2016, the underwriters exercised their over-allotment option to purchase an additional 332,941 shares of common stock at the public offering price of $17.00 per share and the Company received gross proceeds of approximately $5.6 million, which resulted in net proceeds to the Company of approximately $5.3 million, after deducting underwriting discounts and commissions of approximately $0.3 million and offering-related transaction cos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valuation of the stock-based compensation expense, intangible assets and goodwill. Fair Value Measurements The carrying values of the Company’s financial instruments, including cash and cash equivalents, trade accounts receivable, accounts payable, accrued liabilities and debt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The Company’s accounting policy is to recognize transfers between levels of the fair value hierarchy on the date of the event or change in circumstances that caused the transfer. There were no transfers into or out of Level 1, Level 2, or Level 3 for the nine months ended September 30, 2017 and for the year ended December 31, 2016. Cash Equivalents and Short-Term Investments Cash equivalents are comprised of short-term, highly liquid investments with maturities of 90 days or less at the date of purchase. Short-term investments consist predominantly of commercial paper, corporate debt securities, U.S. Treasury securities and asset backed securities. The Company classifies short-term investments based on the facts and circumstances surrounding the investments at the time of purchase and evaluates such classification as of each balance sheet date. All short-term investments are classified as available-for-sale securities as of September 30, 2017 and are recorded at estimated fair value. Unrealized gains and losses for available-for-sale securities are included in accumulated other comprehensive income (loss), a component of stockholders’ equity. Realized gains and losses are included in other expense (income), in the unaudited condensed statement of operations. The Company evaluates its investments to determine whether those with unrealized loss positions are other than temporarily impaired. Impairments are considered to be other than temporary if they are related to deterioration in credit risk or if it is likely that the Company will sell the securities before recovery of their cost basis. Inventory The majority of the Company’s products are manufactured by third parties that retain ownership of the inventory until title is transferred to the customer at the shipping point. In certain instances, shipping terms are delivery at place and the Company is responsible for arranging transportation and delivery of goods ready for unloading at the named place. The Company bears all risk involved in bringing the goods to the named place and records the related inventory in transit to the customer as inventory on the accompanying balance sheet. With the acquisition of substantially all of the assets of Antenna Plus, LLC (“Antenna Plus”), in April 2017, the Company began manufacting products at its Scottsdale, Arizona and Shullsburg, Wisconsin locations. In July 2017, the Company relocated all of its product manufacturing produced in Shullsburg, Wisconsin to the Scottsadale, Arizona facility. See Note 6 for additional information relating to the Company’s acquisition of the Antenna Plus assets. Inventory is stated at the lower of cost or market. For items manufactured by the Company, cost is determined using the weighted average cost method. For items manufactured by third parties, cost is determined using the first-in, first-out method (FIFO). Any adjustments to reduce the cost of inventories to their net realizable value are recognized in earnings in the current period. As of September 30, 2017, the Company’s inventories consist primarily of raw materials. Accumulated Other Comprehensive Income Comprehensive income is comprised of net income and other comprehensive income. Accumulated other comprehensive income on the unaudited condensed balance sheet at September 30, 2017 includes unrealized gains and losses on the Company’s available-for-sale securities. </t>
  </si>
  <si>
    <t>Summary of Significant Accounting Policies</t>
  </si>
  <si>
    <t>Accounting Policies [Abstract]</t>
  </si>
  <si>
    <t xml:space="preserve">Note 2. Summary of Significant Accounting Policies During the three and nine months ended September 30, 2017, there have been no material changes to the Company’s significant accounting policies as described in the Annual Report on Form 10-K for the fiscal year ended December 31, 2016. Recent Accounting Pronouncements In January 2017, the Financial Accounting Standards Board (FASB) issued Accounting Standards Updated (ASU) No. 2017-04, Intangibles – Goodwill and Other (Topic 350): Simplifying the Test for Goodwill Impairment In August 2016, the FASB issued ASU No. 2016-15, Statement of Cash Flows (Topic 230): Classification of Certain Cash Receipts and Cash Payments In February 2016, the FASB issued ASU No. 2016-02, Leases (Topic 842) In January 2016, the FASB issued ASU No. 2016-01, Financial Instruments – Overall (Subtopic 825-10): Recognition and Measurement of Financial Assets and Financial Liabilities In July 2015, the FASB issued ASU No. 2015-11, Simplifying the Measurement of Inventory In May 2014, the FASB issued ASU No. 2014-09, Revenue from Contracts with Customers </t>
  </si>
  <si>
    <t>Net Income Per Share</t>
  </si>
  <si>
    <t>Earnings Per Share [Abstract]</t>
  </si>
  <si>
    <t>Note 3. Net Income Per Share Basic net income per share is calculated by dividing net income available to common stockholders by the weighted average shares of common stock outstanding for the period. The per share computations reflect the one-for-ten reverse stock split that was effected in July 2016. Diluted net income per share is calculated by dividing net income by the weighted average shares of common stock outstanding for the period plus amounts representing the dilutive effect of securities that are convertible into common stock. Preferred dividends are deducted from net income in arriving at net income attributable to common stockholders. The Company calculates diluted earnings per common share using the treasury stock method and the as-if-converted method, as applicable. The following table presents the computation of net income per share:
Three Months Ended September 30,
Nine Months Ended September 30,
2017
2016
2017
2016
Numerator:
Net income
$
234,353
$
1,183,044
$
549,323
$
2,633,405
Accretion of dividends on preferred stock
—
(322,170
)
—
(1,537,021
)
Net income attributable to common stockholders - basic
$
234,353
$
860,874
$
549,323
$
1,096,384
Accretion of dividends on preferred stock
—
186,868
—
125,205
Adjustment for change in fair value of warrant liability
—
—
—
(460,289
)
Net income attributable to common stockholders - diluted
$
234,353
$
1,047,742
$
549,323
$
761,300
Denominator:
Weighted average common shares outstanding
Basic
9,545,235
4,133,020
9,475,708
1,849,647
Diluted
10,169,559
6,689,332
10,238,987
3,103,784
Net income per share:
Basic
$
0.02
$
0.21
$
0.06
$
0.59
Diluted
$
0.02
$
0.16
$
0.05
$
0.25
Diluted weighted average common shares outstanding for the three months ended September 30, 2017 includes 624,324 options outstanding. Diluted weighted average common shares outstanding for the nine months ended September 30, 2017 includes 6,281 warrants and 756,998 options outstanding. Potentially dilutive securities not included in the calculation of diluted net income per share because to do so would be anti-dilutive are as follows (in common stock equivalent shares):
Three Months Ended September 30,
Nine Months Ended September 30,
2017
2016
2017
2016
Preferred redeemable convertible stock, including accumulated dividends
—
788,074
—
3,253,254
Employee stock options
375,277
—
427,645
—
Warrants outstanding
51,003
51,003
—
51,003
Total
426,280
839,077
427,645
3,304,257</t>
  </si>
  <si>
    <t>Cash, Cash Equivalents and Short-Term Investments</t>
  </si>
  <si>
    <t>Cash And Cash Equivalents [Abstract]</t>
  </si>
  <si>
    <t>Note 4. Cash, Cash Equivalents and Short-Term Investments The following table shows the Company’s cash and cash equivalents and short-term investments by significant investment category as of September 30, 2017:
September 30, 2017
Amortized Cost
Gross Unrealized Losses
Estimated Fair Value
Cash and Cash Equivalents
Short-Term Investments
Cash
$
1,309,876
$
—
$
1,309,876
$
1,309,876
$
—
Level 1 (1):
Money market funds
13,855,588
—
13,855,588
13,855,588
—
U.S. treasury securities
1,234,813
(88
)
1,234,725
—
1,234,725
Subtotal
15,090,401
(88
)
15,090,313
13,855,588
1,234,725
Level 2 (2):
Commercial paper
10,430,502
—
10,430,502
—
10,430,502
Corporate debt obligations
6,049,066
(1,458
)
6,047,608
—
6,047,608
Repurchase agreements
3,000,183
—
3,000,183
3,000,183
—
Asset-backed securities
750,463
(150
)
750,313
—
750,313
Subtotal
20,230,214
(1,608
)
20,228,606
3,000,183
17,228,423
Total
$
36,630,491
$
(1,696
)
$
36,628,795
$
18,165,647
$
18,463,148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ompany’s investments were primarily valued based upon one or more valuations reported by its investment accounting and reporting service provider. The investment service provider values the securities using a hierarchical security pricing model that relies primarily on valuations provided by a third-party pricing vendor.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 volatility factors, credit spreads, default rates, loss severity, current market and contractual prices for underlying instruments or debt, broker and dealer quotes, as well as other relevant economic measures. The Company performs certain procedures to corroborate the fair value of its holdings, including comparing valuations obtained from its investment service provider with other pricing sources to validate the reasonableness of the valuations. The Company typically invests in highly-rated securities, and its investment policy limits the amount of credit exposure to any one issuer. The policy requires investments in fixed income instruments denominated and payable in U.S. dollars only and requires investments to be investment grade, with a primary objective of minimizing the potential risk of principal loss. The following table presents the Company’s short-term investments with unrealized losses by investment category and length of time that individual securities have been in a continuous unrealized loss position as of September 30, 2017:
Less Than 12 Months
Description of Securities
Estimated Fair Value
Unrealized Losses
September 30, 2017
U.S. treasury securities
$
1,234,725
$
(88
)
Corporate debt obligations
6,047,607
(1,458
)
Asset-backed securities
750,313
(150
)
Total
$
8,032,645
$
(1,696
) The Company considers the declines in market value of its short-term investments to be temporary in nature. Fair values were determined for each individual security in the investment portfolio. When evaluating an investment for other-than-temporary impairment, the Company reviews factors such as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As of September 30, 2017, the Company does not consider any of its investments to be other-than temporarily impaired. Contractual maturities of short-term investments as of September 30, 2017 are as follows:
Estimated Fair Value
Due within one year
$
18,463,148
Total
$
18,463,148</t>
  </si>
  <si>
    <t>Property and Equipment</t>
  </si>
  <si>
    <t>Property Plant And Equipment [Abstract]</t>
  </si>
  <si>
    <t xml:space="preserve">Note 5. Property and Equipment Depreciation and amortization of property and equipment is calculated on the straight-line method based on estimated useful lives of six to ten years for tenant improvements and three years for all other property and equipment. Property and equipment consist of the following:
September 30,
December 31,
2017
2016
Lab equipment
$
1,851,722
$
1,314,060
Computer equipment
165,415
165,415
Computer software
299,227
299,227
Furniture and fixtures
202,218
184,233
Tenant improvements
763,898
763,898
Other office equipment
63,824
20,591
3,346,304
2,747,424
Less accumulated depreciation
(2,277,155
)
(1,940,338
)
$
1,069,149
$
807,086
Depreciation expense was $114,358 and $121,068 for the three months ended September 30, 2017 and 2016, respectively, and $336,817 and $357,425 for the nine months ended September 30, 2017 and 2016, respectively. </t>
  </si>
  <si>
    <t>Acquisitions</t>
  </si>
  <si>
    <t>Business Combinations [Abstract]</t>
  </si>
  <si>
    <t>Acquisition</t>
  </si>
  <si>
    <t xml:space="preserve">Note 6. Acquisitions Antenna Plus On April 27, 2017, the Company completed the acquisition of substantially all of the assets of Antenna Plus. Antenna Plus is a supplier of antenna-based solutions for mobile and automotive fleet applications for government, public safety, and Industrial Internet of Things (IOT) markets. The acquisition provides leverage for the Company’s existing products into several new markets, including the fast-growing automotive fleet and industrial IOT space. The transaction was completed pursuant to an Asset Purchase Agreement with MCA Financial Group, Ltd., acting as the court-appointed receiver for Antenna Plus. Upon the closing of the transaction, the Company paid to Antenna Plus total consideration of approximately $6.3 million in cash, net of post-closing working capital adjustments. In addition, the Company assumed certain contracts and other liabilities of Antenna Plus, as expressly set forth in the Asset Purchase Agreement. The following table shows the allocation of the purchase price for Antenna Plus to the acquired identifiable assets, liabilities assumed and goodwill:
Consideration:
Cash
$
6,383,500
Working capital adjustments
(34,770
)
Fair value of total consideration transferred
$
6,348,730
Recognized amounts of identifiable assets acquired and liabilities assumed:
Accounts receivable
$
584,390
Inventory
432,770
Fixed assets
402,958
Intangible assets
2,220,000
Current liabilities
(121,879
)
Total identifiable net assets acquired
3,518,239
Goodwill
2,830,491
Total
$
6,348,730
Goodwill was primarily attributable to the anticipated synergies and economies of scale expected from the operations of the combined business. The synergies include certain cost savings, operating efficiencies, and other strategic benefits projected to be achieved as a result of the acquisition. Goodwill is expected to be deductible for tax purposes. Revenue associated with the acquired Antenna Plus assets since the date of acquisition was $1.8 million and $3.3 million for the three and nine months ended September 30, 2017, respectively. Cost of goods sold associated with the acquired Antenna Plus assets since the date of acquisition was $0.8 and $1.4 million for the three and nine months ended September 30, 2017, respectively. Net income associated with the acquired Antenna Plus assets since the date of acquisition was net income of $308,750 and $11,176 for the three and nine months ended September 30, 2017, respectively. Unaudited Pro Forma Information The following unaudited pro forma financial information presents combined results of operations for each of the periods presented, as if Antenna Plus had been acquired as of the beginning of the fiscal year 2016. The pro forma information includes adjustments to amortization and depreciation for intangible assets and property, plant and equipment acquired. The pro forma data are for informational purposes only and are not necessarily indicative of the consolidated results of operations of the combined business had the acquisition actually occurred at the beginning of fiscal year 2016 or of the results of future operations of the combined business. Consequently, actual results will differ from the unaudited pro forma information presented below:
Three Months Ended September 30,
Nine Months Ended September 30,
2017
2016
2017
2016
Pro forma sales
$
12,448,436
$
14,651,565
$
38,982,040
$
36,914,879
Pro forma income from operations
$
200,632
$
1,869,316
$
1,047,435
$
3,865,061
Pro forma net income
$
234,353
$
1,822,045
$
1,097,806
$
4,177,547
Skycross On December 17, 2015, the Company executed and entered into an asset purchase agreement for certain North American assets of Skycross, Inc. (Skycross), a manufacturer of advanced antenna and radio-frequency solutions. In addition to the $4.0 million paid up front, the purchase price also included a contingent consideration arrangement. The $1.0 million of deferred consideration is payable upon the later of (i) the expiration of the Transition Services Agreement between the Company and Skycross which defines transition services to be provided by Skycross to the Company and (ii) the date on which the Company has received copies of third party approvals with respect to each customer and program that was purchased. The potential undiscounted amount of all future payments that could be required to be paid under the contingent consideration arrangement is between $0.0 and $1.0 million. The fair value of the contingent consideration was estimated by applying the income approach. The income approach is based on estimating the value of the present worth of future net cash flows. As of September 30, 2017, the contingent consideration was still outstanding. </t>
  </si>
  <si>
    <t>Goodwill And Intangible Assets Disclosure [Abstract]</t>
  </si>
  <si>
    <t>Note 7. Goodwill Changes to the Company’s goodwill balance during the nine months ended September 30, 2017 and the year ended December 31, 2016 are as follows:
Balance at December 31, 2015
$
1,249,956
Current period adjustments
—
Balance at December 31, 2016
$
1,249,956
Acquisition of Antenna Plus Assets
2,830,491
Balance at September 30, 2017
$
4,080,447</t>
  </si>
  <si>
    <t>Intangible Assets</t>
  </si>
  <si>
    <t>Note 8. Intangible Assets The following is a summary of the Company’s acquired intangible assets:
September 30, 2017
Weighted Average Amortization Period (years)
Gross Carrying Amount
Accumulated Amortization
Intangibles, Net
Customer relationships
10
$
4,450,000
$
617,499
$
3,832,501
Developed technologies
9
1,080,000
109,463
970,537
Tradename
3
120,000
16,667
103,333
Non-compete agreement
3
67,000
39,940
27,060
Total intangible assets, net
10
$
5,717,000
$
783,569
$
4,933,431
December 31, 2016
Weighted Average Amortization Period (years)
Gross Carrying Amount
Accumulated Amortization
Intangibles, Net
Customer relationships
10
$
3,150,000
$
327,082
$
2,822,918
Developed technologies
5
280,000
37,091
242,909
Non-compete agreement
3
67,000
23,190
43,810
Total intangible assets, net
10
$
3,497,000
$
387,363
$
3,109,637
The estimated annual amortization of intangible assets for the next five years and thereafter is shown in the following table. Actual amortization expense to be reported in future periods could differ from these estimates as a result of acquisitions, divestitures, asset impairments, among other factors. Amortization expense was $74,402 and $93,338 for the three months ended September 30, 2017 and 2016, respectively, and $396,206 and $276,004 for the nine months ended September 30, 2017 and 2016, respectively.
Estimated Future Amortization
2017 (remaining three months)
$
159,846
2018
638,529
2019
617,052
2020
589,667
2021
560,420
Thereafter
2,367,917
Total
$
4,933,431</t>
  </si>
  <si>
    <t>Long-term Notes Payable (including current portion) and Line of Credit</t>
  </si>
  <si>
    <t>Long Term Debt [Abstract]</t>
  </si>
  <si>
    <t>Note 9. Long-term Notes Payable (including current portion) and Line of Credit In June 2012, the Company amended its line of credit with Silicon Valley Bank. The amended revolving line of credit facility allows for an advance up to $3.0 million. The facility bears interest at the U.S. prime rate (4.25% as of September 30, 2017) plus 1.25%. The revolving facility is available as long as the Company maintains a liquidity ratio of cash and cash equivalents plus accounts receivable to outstanding debt under the facility of 1.25 to 1.00; otherwise, the facility reverts to its previous eligible receivables financing arrangement. The amended facility matures in April 2018. The bank has a first security interest in all the Company’s assets excluding intellectual property, for which the bank has received a negative pledge. There was no balance owed on the line of credit as of September 30, 2017 and December 31, 2016. In December 2013, the Company further amended its revolving line of credit with Silicon Valley Bank to include a growth capital term loan of up to $750,000. The growth capital term loan required interest only payments through June 30, 2014 at which point it was to be repaid in 32 equal monthly installments of interest and principal. The growth capital term loan matured on February 1, 2017, at which time $55,230 in principal and accrued interest was paid. The growth capital term loan interest rate was 6.5%. As of December 31, 2016, $55,230 was outstanding under this loan. As of September 30, 2017, there was no balance owed under this loan. In December 2015, the Company amended its loan and security agreement with Silicon Valley Bank to include a term loan in the amount of $4.0 million. The loan requires 36 monthly installments of interest and principal. The loan matures on December 1, 2018. Effective September 2017, the Company further amended its loan and security agreement with Silicon Valley Bank to update the financial covenants. The loan agreement requires the Company to maintain, at all times, measured as of the last day of each month (unless otherwise specified) either (i) a minimum cash balance of unrestricted cash at Silicon Valley Bank or its affiliate of not less than $25.0 million dollars or (ii) a liquidity ratio of 1.25 to 1.00 and a minimum EBITDA measured as of the last day of each fiscal quarter for the previous six month period (for September 30, 2017 the minimum EBITDA is $750,000). The interest rate is fixed at 5.0%. As of September 30, 2017 and December 31, 2016, $1,666,666 and $2,666,666 was outstanding under this loan, respectively. The remaining principal payments on the $4.0 million loan subsequent to September 30, 2017 are as follows:
Year ending:
2017
$
333,333
2018
1,333,333
$
1,666,666
The Company was in compliance with its financial covenants in the amended and restated loan and security agreement pertaining to the revolving credit line, growth capital term loan and the additional term loan as of September 30, 2017.</t>
  </si>
  <si>
    <t>Equity [Abstract]</t>
  </si>
  <si>
    <t xml:space="preserve">Note 10. Treasury Stock In August 2017, the Company’s Board of Directors approved a share repurchase program pursuant to which the Company may purchase up to $7 million of shares of its common stock over the following twelve months. The repurchases under the new share repurchase program are made from time to time in the open market or in privately negotiated transactions and are funded from the Company’s working capital. Repurchases will be made in compliance with Rule 10b-18 of the Securities Exchange Act of 1934, as amended, subject to market conditions, available liquidity, cash flow, applicable legal requirements and other factors. All shares of common stock repurchased under the Company’s new share repurchase program will be returned to the status of authorized but unissued shares of common stock. During the three and nine months ended September 30, 2017, the Company repurchased 52,200 shares of common stock under the repurchase program. These shares were repurchased at an average price per share of $8.98 per share, for a total cost of $468,823. </t>
  </si>
  <si>
    <t>Income Taxes</t>
  </si>
  <si>
    <t>Income Tax Disclosure [Abstract]</t>
  </si>
  <si>
    <t>Note 11. Income Taxes The Company’s effective income tax rate was 15.26% and 9.74% for the three and nine months ended September 30, 2017, respectively. The variance from the U.S. federal statutory tax rate of 34% was primarily attributable to the valuation allowance offsetting the Company’s deferred tax assets. Management assesses its deferred tax assets quarterly to determine whether all or any portion of the asset is more likely than not unrealizable under Accounting Standards Codification (ASC) Topic 740. The Company is required to establish a valuation allowance for any portion of the asset that management concludes is more likely than not to be unrealizable. The ultimate realization of deferred tax assets is dependent upon the generation of future taxable income during the periods in which those temporary differences become deductible. The Company’s assessment considers all evidence, both positive and negative, including the nature, frequency and severity of any current and cumulative losses, taxable income in carryback years, the scheduled reversal of deferred tax liabilities, tax planning strategies, and projected future taxable income in making this assessment. At September 30, 2017 and December 31, 2016, the Company has a full valuation allowance against net deferred tax assets, excluding naked credits. Should the Company continue to achieve substantial pre-tax income during 2017 or be better able to forecast taxable income into the future, the Company may need to release a substantial portion of its federal valuation allowance during 2017. FASB ASC Topic 740, Income Taxes</t>
  </si>
  <si>
    <t>Stockholders' Equity</t>
  </si>
  <si>
    <t>Class Of Stock Disclosures [Abstract]</t>
  </si>
  <si>
    <t>Note 12. Stockholders’ Equity Shares Reserved for Future Issuance The following common stock is reserved for future issuance at September 30, 2017 and December 31, 2016:
September 30, 2017 (1)
December
Warrants issued and outstanding
51,003
51,003
Stock option awards issued and outstanding
1,222,089
1,040,387
Authorized for grants under the 2016 Equity Incentive Plan
253,601
709,750
Authorized for grants under the 2016 Employee Stock Purchase Plan
100,000
100,000
1,626,693
1,901,140
(1)
Treasury stock in the amount of 52,200 are excluded from the table above.</t>
  </si>
  <si>
    <t>Stock Options</t>
  </si>
  <si>
    <t>Disclosure Of Compensation Related Costs Sharebased Payments [Abstract]</t>
  </si>
  <si>
    <t>Note 13. Stock Options The following table summarizes the outstanding stock option activity during the periods indicated:
Number of shares
Weighted average exercise price
Weighted average remaining contractual term
Balance at December 31, 2016
1,040,387
2.25
7.80
Granted
456,144
14.89
9.37
Exercised
(244,993
)
2.07
5.61
Expired/Forfeited
(29,449
)
6.99
0.05
Balance at September 30, 2017
1,222,089
$
6.89
8.25
Vested and exercisable at September 30, 2017
518,126
$
2.07
7.03
Vested and expected to vest at September 30, 2017
1,222,089
$
6.89
8.25
The weighted average grant-date fair value of options granted during the nine months ended September 30, 2017 and for the year ended December 31, 2016 was $6.06 and $1.23, respectively. For fully vested stock options, the aggregate intrinsic value as of September 30, 2017 and December 31, 2016 was $3,651,672 and $7,770,086, respectively. For stock options expected to vest, the aggregate intrinsic value as of September 30, 2017 and December 31, 2016 was $1,722,060 and $4,569,243, respectively. During the year ended December 31, 2016, a total of 57,475 shares of restricted common stock with a fair value of $2.00 per share were issued to the Company’s Chief Financial Officer and Chief Operating Officer of which 100% of the shares vested six months after the completion of an initial public offering, or February 2017. The Company recorded $53,056 and $61,894 in expense associated with these shares during the nine months ended September 30, 2017 and the year ended December 31, 2016, respectively. At September 30, 2017 and December 31, 2016 there was $2,640,992 and $522,818, respectively, of total unrecognized compensation cost related to unvested stock options and restricted stock granted under the plans. These costs are expected to be recognized over the next three years and is based on the date the options were granted. The Company currently uses authorized and unissued shares to satisfy share award exercises.</t>
  </si>
  <si>
    <t>Commitments and Contingencies</t>
  </si>
  <si>
    <t>Commitments And Contingencies Disclosure [Abstract]</t>
  </si>
  <si>
    <t>Note 14. Commitments and Contingencies Operating Leases The Company has entered into lease agreements for office space and research facilities in San Diego, California, Rancho Santa Fe, California, Poway, California, Melbourne, Florida, Taipei, Taiwan, Shenzhen and Jiangsu, China, and Cambridgeshire, United Kingdom, and for a manufacturing plant/facility in Scottsdale, Arizona. Rent expense was $223,866 and $185,654 for the three months ended September 30, 2017 and 2016, respectively, and $615,176 and $554,804 for the nine months ended September 30, 2017 and 2016, respectively. The longest lease expires in June 2020. The Company moved into its facility in San Diego, California during the year ended December 31, 2014. The San Diego facility lease agreement included a tenant improvement allowance which provided for the landlord to pay for tenant improvements on behalf of the Company up to $515,000. Based on the terms of this landlord incentive and involvement of the Company in the construction process, the leasehold improvements purchased under the landlord incentive were determined to be property of the Company. The future minimum lease payments required under operating leases in effect at September 30, 2017 were as follows:
Year ending:
2017 (remaining three months)
$
216,714
2018
770,606
2019
555,660
2020
265,940
$
1,808,920</t>
  </si>
  <si>
    <t>Concentration of Credit Risk</t>
  </si>
  <si>
    <t>Risks And Uncertainties [Abstract]</t>
  </si>
  <si>
    <t xml:space="preserve">Note 15. Concentration of Credit Risk
(a)
Concentration of Sales and Accounts Receivable The following represents customers that accounted for 10% or more of total revenue during the three and nine months ended September 30, 2017 and 2016 and customers that accounted for 10% or more of total trade accounts receivable at September 30, 2017 and 2016.
Three Months Ended September 30,
Nine Months Ended September 30,
2017
2016
2017
2016
Percentage of net revenue
Customer A
24
%
20
%
22
%
18
%
Customer B
14
30
14
31
Customer C
11
8
11
7
As of September 30,
2017
2016
Percentage of gross trade accounts receivable
Customer A
22
%
12
%
Customer B
16
12
Customer C
10
1
Customer D
9
24
(b)
Revenue by Geography Net revenue by geographic area are as follows. Revenue is attributed by geographic location based on the bill-to location of the Company’s customers.
Three Months Ended September 30,
Nine Months Ended September 30,
2017
2016
2017
2016
Percentage of net revenue
China
71
%
69
%
71
%
72
%
Other Asia
4
14
10
12
North America
19
12
13
11
Europe
6
5
6
5
Although the Company ships the majority of antennas to its customers in China (primarily Original Design Manufacturers and distributors), the end-users of the Company’s products are much more geographically diverse.
(c)
Concentration of Purchases During the three and nine months ended September 30, 2017 and 2016, all the Company’s products were manufactured by two vendors in China and by the Company’s facilities in Wisconsin and Arizona. </t>
  </si>
  <si>
    <t>Basis of Presentation (Policies)</t>
  </si>
  <si>
    <t xml:space="preserve">Basis of Presentation The accompanying unaudited condens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Interim financial results are not necessarily indicative of results anticipated for the full year. As such, the information included in this quarterly report on Form 10-Q should be read in conjunction with the financial statements and accompanying notes included in the Company’s Annual Report on Form 10-K for the fiscal year ended December 31, 2016, from which the balance sheet information herein was derived. The condensed balance sheet as of December 31, 2016 included herein was derived from the audited financial statements as of that date, but does not include all disclosures including notes required by GAAP. The condensed statements of operations for the three and nine months ended September 30, 2017 and September 30, 2016, and the balance sheet data as of September 30, 2017 have been prepared on the same basis as the audited financial statements. In the opinion of management, the accompanying unaudited condensed financial statements reflect all adjustments, consisting of normal and recurring adjustments, necessary for a fair presentation of results of the Company’s operations and financial position for the interim periods, but are not necessarily indicative of the results of operations to be anticipated for the full year ending December 31, 2017 or for any future period. </t>
  </si>
  <si>
    <t>Segment Information</t>
  </si>
  <si>
    <t xml:space="preserve">Segment Information The Company’s operations are located primarily in the United States, and most of its assets are located in San Diego, California and Scottsdale, Arizona. The Company operates in one segment related to the sale of antenna products. The Company’s chief operating decision-maker is its chief executive officer, who reviews operating results on an aggregate basis and manages the Company’s opertions as a single operating segment. </t>
  </si>
  <si>
    <t>Initial Public Offering</t>
  </si>
  <si>
    <t xml:space="preserve">Initial Public Offering On August 17, 2016, the Company completed its initial public offering (IPO) in which it issued and sold 1.5 million shares of common stock at a public offering price of $8.00 per share. The Company received net proceeds of approximately $9.5 million after deducting underwriting discounts and commissions of $0.8 million and offering-related transaction costs of approximately $1.7 million. Upon the closing of the IPO, all shares of the Company’s then-outstanding preferred redeemable convertible stock and preferred convertible stock automatically converted into an aggregate of 3,080,733 shares of common stock and the Company issued 1,957,207 shares of common stock in satisfaction of accumulated dividends. Additionally, the Company reduced the number of preferred shares authorized to a total of 10,000,000 shares. On August 29, 2016, the underwriters exercised their over-allotment option to purchase an additional 200,100 shares of common stock at the public offering price of $8.00 per share, which resulted in net proceeds to the Company of approximately $1.5 million, after deducting underwriting discounts, commissions and estimated offering-related transaction costs of approximately $0.1 million. On December 8, 2016, the Company completed a public offering of common stock in which it issued and sold 1,352,941 shares of common stock at a public offering price of $17.00 per share and received gross proceeds of $23.0 million, which resulted in net proceeds to the Company of approximately $20.7 million, after deducting underwriting discounts and commissions of approximately $1.5 million and offering-related transaction costs of approximately $0.8 million. On December 14, 2016, the underwriters exercised their over-allotment option to purchase an additional 332,941 shares of common stock at the public offering price of $17.00 per share and the Company received gross proceeds of approximately $5.6 million, which resulted in net proceeds to the Company of approximately $5.3 million, after deducting underwriting discounts and commissions of approximately $0.3 million and offering-related transaction costs.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valuation of the stock-based compensation expense, intangible assets and goodwill.</t>
  </si>
  <si>
    <t>Fair Value Measurements</t>
  </si>
  <si>
    <t>Fair Value Measurements The carrying values of the Company’s financial instruments, including cash and cash equivalents, trade accounts receivable, accounts payable, accrued liabilities and debt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The Company’s accounting policy is to recognize transfers between levels of the fair value hierarchy on the date of the event or change in circumstances that caused the transfer. There were no transfers into or out of Level 1, Level 2, or Level 3 for the nine months ended September 30, 2017 and for the year ended December 31, 2016.</t>
  </si>
  <si>
    <t>Cash Equivalents and Short Term Investments</t>
  </si>
  <si>
    <t xml:space="preserve">Cash Equivalents and Short-Term Investments Cash equivalents are comprised of short-term, highly liquid investments with maturities of 90 days or less at the date of purchase. Short-term investments consist predominantly of commercial paper, corporate debt securities, U.S. Treasury securities and asset backed securities. The Company classifies short-term investments based on the facts and circumstances surrounding the investments at the time of purchase and evaluates such classification as of each balance sheet date. All short-term investments are classified as available-for-sale securities as of September 30, 2017 and are recorded at estimated fair value. Unrealized gains and losses for available-for-sale securities are included in accumulated other comprehensive income (loss), a component of stockholders’ equity. Realized gains and losses are included in other expense (income), in the unaudited condensed statement of operations. The Company evaluates its investments to determine whether those with unrealized loss positions are other than temporarily impaired. Impairments are considered to be other than temporary if they are related to deterioration in credit risk or if it is likely that the Company will sell the securities before recovery of their cost basis. </t>
  </si>
  <si>
    <t xml:space="preserve">Inventory The majority of the Company’s products are manufactured by third parties that retain ownership of the inventory until title is transferred to the customer at the shipping point. In certain instances, shipping terms are delivery at place and the Company is responsible for arranging transportation and delivery of goods ready for unloading at the named place. The Company bears all risk involved in bringing the goods to the named place and records the related inventory in transit to the customer as inventory on the accompanying balance sheet. With the acquisition of substantially all of the assets of Antenna Plus, LLC (“Antenna Plus”), in April 2017, the Company began manufacting products at its Scottsdale, Arizona and Shullsburg, Wisconsin locations. In July 2017, the Company relocated all of its product manufacturing produced in Shullsburg, Wisconsin to the Scottsadale, Arizona facility. See Note 6 for additional information relating to the Company’s acquisition of the Antenna Plus assets. Inventory is stated at the lower of cost or market. For items manufactured by the Company, cost is determined using the weighted average cost method. For items manufactured by third parties, cost is determined using the first-in, first-out method (FIFO). Any adjustments to reduce the cost of inventories to their net realizable value are recognized in earnings in the current period. As of September 30, 2017, the Company’s inventories consist primarily of raw materials. </t>
  </si>
  <si>
    <t>Accumulated Other Comprehensive Income</t>
  </si>
  <si>
    <t xml:space="preserve">Accumulated Other Comprehensive Income Comprehensive income is comprised of net income and other comprehensive income. Accumulated other comprehensive income on the unaudited condensed balance sheet at September 30, 2017 includes unrealized gains and losses on the Company’s available-for-sale securities. </t>
  </si>
  <si>
    <t>Recent Accounting Pronouncements</t>
  </si>
  <si>
    <t>Recent Accounting Pronouncements In January 2017, the Financial Accounting Standards Board (FASB) issued Accounting Standards Updated (ASU) No. 2017-04, Intangibles – Goodwill and Other (Topic 350): Simplifying the Test for Goodwill Impairment In August 2016, the FASB issued ASU No. 2016-15, Statement of Cash Flows (Topic 230): Classification of Certain Cash Receipts and Cash Payments In February 2016, the FASB issued ASU No. 2016-02, Leases (Topic 842) In January 2016, the FASB issued ASU No. 2016-01, Financial Instruments – Overall (Subtopic 825-10): Recognition and Measurement of Financial Assets and Financial Liabilities In July 2015, the FASB issued ASU No. 2015-11, Simplifying the Measurement of Inventory In May 2014, the FASB issued ASU No. 2014-09, Revenue from Contracts with Customers</t>
  </si>
  <si>
    <t>Net Income Per Share (Tables)</t>
  </si>
  <si>
    <t>Summary of Computation of Net Income Per Share</t>
  </si>
  <si>
    <t>The following table presents the computation of net income per share:
Three Months Ended September 30,
Nine Months Ended September 30,
2017
2016
2017
2016
Numerator:
Net income
$
234,353
$
1,183,044
$
549,323
$
2,633,405
Accretion of dividends on preferred stock
—
(322,170
)
—
(1,537,021
)
Net income attributable to common stockholders - basic
$
234,353
$
860,874
$
549,323
$
1,096,384
Accretion of dividends on preferred stock
—
186,868
—
125,205
Adjustment for change in fair value of warrant liability
—
—
—
(460,289
)
Net income attributable to common stockholders - diluted
$
234,353
$
1,047,742
$
549,323
$
761,300
Denominator:
Weighted average common shares outstanding
Basic
9,545,235
4,133,020
9,475,708
1,849,647
Diluted
10,169,559
6,689,332
10,238,987
3,103,784
Net income per share:
Basic
$
0.02
$
0.21
$
0.06
$
0.59
Diluted
$
0.02
$
0.16
$
0.05
$
0.25</t>
  </si>
  <si>
    <t>Summary of Potentially Dilutive Securities</t>
  </si>
  <si>
    <t>Potentially dilutive securities not included in the calculation of diluted net income per share because to do so would be anti-dilutive are as follows (in common stock equivalent shares):
Three Months Ended September 30,
Nine Months Ended September 30,
2017
2016
2017
2016
Preferred redeemable convertible stock, including accumulated dividends
—
788,074
—
3,253,254
Employee stock options
375,277
—
427,645
—
Warrants outstanding
51,003
51,003
—
51,003
Total
426,280
839,077
427,645
3,304,257</t>
  </si>
  <si>
    <t>Cash, Cash Equivalents and Short-Term Investments (Tables)</t>
  </si>
  <si>
    <t>Schedule of Cash and Cash Equivalents and Short-Term Investments by Significant Investment Category</t>
  </si>
  <si>
    <t xml:space="preserve">The following table shows the Company’s cash and cash equivalents and short-term investments by significant investment category as of September 30, 2017:
September 30, 2017
Amortized Cost
Gross Unrealized Losses
Estimated Fair Value
Cash and Cash Equivalents
Short-Term Investments
Cash
$
1,309,876
$
—
$
1,309,876
$
1,309,876
$
—
Level 1 (1):
Money market funds
13,855,588
—
13,855,588
13,855,588
—
U.S. treasury securities
1,234,813
(88
)
1,234,725
—
1,234,725
Subtotal
15,090,401
(88
)
15,090,313
13,855,588
1,234,725
Level 2 (2):
Commercial paper
10,430,502
—
10,430,502
—
10,430,502
Corporate debt obligations
6,049,066
(1,458
)
6,047,608
—
6,047,608
Repurchase agreements
3,000,183
—
3,000,183
3,000,183
—
Asset-backed securities
750,463
(150
)
750,313
—
750,313
Subtotal
20,230,214
(1,608
)
20,228,606
3,000,183
17,228,423
Total
$
36,630,491
$
(1,696
)
$
36,628,795
$
18,165,647
$
18,463,148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
  </si>
  <si>
    <t>Summary of Short-term Investments with Unrealized Losses</t>
  </si>
  <si>
    <t xml:space="preserve">The following table presents the Company’s short-term investments with unrealized losses by investment category and length of time that individual securities have been in a continuous unrealized loss position as of September 30, 2017:
Less Than 12 Months
Description of Securities
Estimated Fair Value
Unrealized Losses
September 30, 2017
U.S. treasury securities
$
1,234,725
$
(88
)
Corporate debt obligations
6,047,607
(1,458
)
Asset-backed securities
750,313
(150
)
Total
$
8,032,645
$
(1,696
) </t>
  </si>
  <si>
    <t>Schedule of Contractual Maturities of Short-term Investments</t>
  </si>
  <si>
    <t>Contractual maturities of short-term investments as of September 30, 2017 are as follows:
Estimated Fair Value
Due within one year
$
18,463,148
Total
$
18,463,148</t>
  </si>
  <si>
    <t>Property and Equipment (Tables)</t>
  </si>
  <si>
    <t>Schedule of Property and Equipment</t>
  </si>
  <si>
    <t>Property and equipment consist of the following:
September 30,
December 31,
2017
2016
Lab equipment
$
1,851,722
$
1,314,060
Computer equipment
165,415
165,415
Computer software
299,227
299,227
Furniture and fixtures
202,218
184,233
Tenant improvements
763,898
763,898
Other office equipment
63,824
20,591
3,346,304
2,747,424
Less accumulated depreciation
(2,277,155
)
(1,940,338
)
$
1,069,149
$
807,086</t>
  </si>
  <si>
    <t>Acquisitions (Tables) - Antenna Plus</t>
  </si>
  <si>
    <t>Business Acquisition [Line Items]</t>
  </si>
  <si>
    <t>Summary of Allocation of Purchase Price for Acquired Identifiable Assets, Liabilities Assumed and Goodwill</t>
  </si>
  <si>
    <t>The following table shows the allocation of the purchase price for Antenna Plus to the acquired identifiable assets, liabilities assumed and goodwill:
Consideration:
Cash
$
6,383,500
Working capital adjustments
(34,770
)
Fair value of total consideration transferred
$
6,348,730
Recognized amounts of identifiable assets acquired and liabilities assumed:
Accounts receivable
$
584,390
Inventory
432,770
Fixed assets
402,958
Intangible assets
2,220,000
Current liabilities
(121,879
)
Total identifiable net assets acquired
3,518,239
Goodwill
2,830,491
Total
$
6,348,730</t>
  </si>
  <si>
    <t>Summary of Unaudited Pro Forma Information</t>
  </si>
  <si>
    <t>The following unaudited pro forma financial information presents combined results of operations for each of the periods presented, as if Antenna Plus had been acquired as of the beginning of the fiscal year 2016. The pro forma information includes adjustments to amortization and depreciation for intangible assets and property, plant and equipment acquired. The pro forma data are for informational purposes only and are not necessarily indicative of the consolidated results of operations of the combined business had the acquisition actually occurred at the beginning of fiscal year 2016 or of the results of future operations of the combined business. Consequently, actual results will differ from the unaudited pro forma information presented below:
Three Months Ended September 30,
Nine Months Ended September 30,
2017
2016
2017
2016
Pro forma sales
$
12,448,436
$
14,651,565
$
38,982,040
$
36,914,879
Pro forma income from operations
$
200,632
$
1,869,316
$
1,047,435
$
3,865,061
Pro forma net income
$
234,353
$
1,822,045
$
1,097,806
$
4,177,547</t>
  </si>
  <si>
    <t>Goodwill (Tables)</t>
  </si>
  <si>
    <t>Schedule of changes in goodwill</t>
  </si>
  <si>
    <t>Intangible Assets (Tables)</t>
  </si>
  <si>
    <t>Summary of Acquired Intangible Assets</t>
  </si>
  <si>
    <t>The following is a summary of the Company’s acquired intangible assets:
September 30, 2017
Weighted Average Amortization Period (years)
Gross Carrying Amount
Accumulated Amortization
Intangibles, Net
Customer relationships
10
$
4,450,000
$
617,499
$
3,832,501
Developed technologies
9
1,080,000
109,463
970,537
Tradename
3
120,000
16,667
103,333
Non-compete agreement
3
67,000
39,940
27,060
Total intangible assets, net
10
$
5,717,000
$
783,569
$
4,933,431
December 31, 2016
Weighted Average Amortization Period (years)
Gross Carrying Amount
Accumulated Amortization
Intangibles, Net
Customer relationships
10
$
3,150,000
$
327,082
$
2,822,918
Developed technologies
5
280,000
37,091
242,909
Non-compete agreement
3
67,000
23,190
43,810
Total intangible assets, net
10
$
3,497,000
$
387,363
$
3,109,637</t>
  </si>
  <si>
    <t>Schedule of Estimated Annual Amortization of Intangible Assets</t>
  </si>
  <si>
    <t>The estimated annual amortization of intangible assets for the next five years and thereafter is shown in the following table. Actual amortization expense to be reported in future periods could differ from these estimates as a result of acquisitions, divestitures, asset impairments, among other factors. Amortization expense was $74,402 and $93,338 for the three months ended September 30, 2017 and 2016, respectively, and $396,206 and $276,004 for the nine months ended September 30, 2017 and 2016, respectively.
Estimated Future Amortization
2017 (remaining three months)
$
159,846
2018
638,529
2019
617,052
2020
589,667
2021
560,420
Thereafter
2,367,917
Total
$
4,933,431</t>
  </si>
  <si>
    <t>Long-term Notes Payable (including current portion) and Line of Credit (Tables)</t>
  </si>
  <si>
    <t>Loan Agreement With Silicon Valley Bank</t>
  </si>
  <si>
    <t>Schedule of Principal Payment of Loan</t>
  </si>
  <si>
    <t>The remaining principal payments on the $4.0 million loan subsequent to September 30, 2017 are as follows:
Year ending:
2017
$
333,333
2018
1,333,333
$
1,666,666</t>
  </si>
  <si>
    <t>Stockholders' Equity (Tables)</t>
  </si>
  <si>
    <t>Schedule of Common Stock Reserved for Future Issuance</t>
  </si>
  <si>
    <t>The following common stock is reserved for future issuance at September 30, 2017 and December 31, 2016:
September 30, 2017 (1)
December
Warrants issued and outstanding
51,003
51,003
Stock option awards issued and outstanding
1,222,089
1,040,387
Authorized for grants under the 2016 Equity Incentive Plan
253,601
709,750
Authorized for grants under the 2016 Employee Stock Purchase Plan
100,000
100,000
1,626,693
1,901,140
(1)
Treasury stock in the amount of 52,200 are excluded from the table above.</t>
  </si>
  <si>
    <t>Stock Options (Tables)</t>
  </si>
  <si>
    <t>Summary of Outstanding Stock Option Activity</t>
  </si>
  <si>
    <t>The following table summarizes the outstanding stock option activity during the periods indicated:
Number of shares
Weighted average exercise price
Weighted average remaining contractual term
Balance at December 31, 2016
1,040,387
2.25
7.80
Granted
456,144
14.89
9.37
Exercised
(244,993
)
2.07
5.61
Expired/Forfeited
(29,449
)
6.99
0.05
Balance at September 30, 2017
1,222,089
$
6.89
8.25
Vested and exercisable at September 30, 2017
518,126
$
2.07
7.03
Vested and expected to vest at September 30, 2017
1,222,089
$
6.89
8.25</t>
  </si>
  <si>
    <t>Commitments and Contingencies (Tables)</t>
  </si>
  <si>
    <t>Schedule Future Minimum Lease Payments Under Operating Leases</t>
  </si>
  <si>
    <t>The future minimum lease payments required under operating leases in effect at September 30, 2017 were as follows:
Year ending:
2017 (remaining three months)
$
216,714
2018
770,606
2019
555,660
2020
265,940
$
1,808,920</t>
  </si>
  <si>
    <t>Concentration of Credit Risk (Tables)</t>
  </si>
  <si>
    <t>Schedule of Concentration of Sales and Accounts Receivable</t>
  </si>
  <si>
    <t>The following represents customers that accounted for 10% or more of total revenue during the three and nine months ended September 30, 2017 and 2016 and customers that accounted for 10% or more of total trade accounts receivable at September 30, 2017 and 2016.
Three Months Ended September 30,
Nine Months Ended September 30,
2017
2016
2017
2016
Percentage of net revenue
Customer A
24
%
20
%
22
%
18
%
Customer B
14
30
14
31
Customer C
11
8
11
7
As of September 30,
2017
2016
Percentage of gross trade accounts receivable
Customer A
22
%
12
%
Customer B
16
12
Customer C
10
1
Customer D
9
24</t>
  </si>
  <si>
    <t>Schedule of Revenue by Geographic area</t>
  </si>
  <si>
    <t>Net revenue by geographic area are as follows. Revenue is attributed by geographic location based on the bill-to location of the Company’s customers.
Three Months Ended September 30,
Nine Months Ended September 30,
2017
2016
2017
2016
Percentage of net revenue
China
71
%
69
%
71
%
72
%
Other Asia
4
14
10
12
North America
19
12
13
11
Europe
6
5
6
5</t>
  </si>
  <si>
    <t>Basis of Presentation - Additional Information (Details)</t>
  </si>
  <si>
    <t>Dec. 14, 2016USD ($)$ / sharesshares</t>
  </si>
  <si>
    <t>Dec. 08, 2016USD ($)$ / sharesshares</t>
  </si>
  <si>
    <t>Aug. 29, 2016USD ($)$ / sharesshares</t>
  </si>
  <si>
    <t>Aug. 17, 2016USD ($)$ / sharesshares</t>
  </si>
  <si>
    <t>Sep. 30, 2017Segmentshares</t>
  </si>
  <si>
    <t>Sep. 30, 2016USD ($)</t>
  </si>
  <si>
    <t>Dec. 31, 2016shares</t>
  </si>
  <si>
    <t>Basis Of Presentation [Line Items]</t>
  </si>
  <si>
    <t>Number of operating segments | Segment</t>
  </si>
  <si>
    <t>Common stock, shares issued | shares</t>
  </si>
  <si>
    <t>Common stock, offering price per share | $ / shares</t>
  </si>
  <si>
    <t>Net proceeds from initial public offering</t>
  </si>
  <si>
    <t>Underwriting discounts and commissions</t>
  </si>
  <si>
    <t>Offering - related transaction cost</t>
  </si>
  <si>
    <t>Net proceeds on issuance of common stock after deducting underwriting discounts and commissions and estimated offering expenses/offering - related transaction cost</t>
  </si>
  <si>
    <t>Gross proceeds from public offering</t>
  </si>
  <si>
    <t>IPO</t>
  </si>
  <si>
    <t>Number of common stock converted from preferred stock | shares</t>
  </si>
  <si>
    <t>Common stock dividends, shares | shares</t>
  </si>
  <si>
    <t>Number of preferred stock, shares authorized | shares</t>
  </si>
  <si>
    <t>Over Allotment Option</t>
  </si>
  <si>
    <t>Net Income Per Share - Additional Information (Details)</t>
  </si>
  <si>
    <t>1 Months Ended</t>
  </si>
  <si>
    <t>Jul. 31, 2016</t>
  </si>
  <si>
    <t>Sep. 30, 2017shares</t>
  </si>
  <si>
    <t>Sep. 30, 2016shares</t>
  </si>
  <si>
    <t>Net Income (Loss) Per Share [Line Items]</t>
  </si>
  <si>
    <t>Reverse stock split ratio</t>
  </si>
  <si>
    <t>Diluted weighted average common shares outstanding</t>
  </si>
  <si>
    <t>Warrant</t>
  </si>
  <si>
    <t>Options Outstanding</t>
  </si>
  <si>
    <t>Net Income Per Share - Summary of Computation of Net Income Per Share (Details) - USD ($)</t>
  </si>
  <si>
    <t>Numerator:</t>
  </si>
  <si>
    <t>Accretion of dividends on preferred stock</t>
  </si>
  <si>
    <t>Adjustment for change in fair value of warrant liability</t>
  </si>
  <si>
    <t>Net income attributable to common stockholders - diluted</t>
  </si>
  <si>
    <t>Net Income Per Share - Summary of Potentially Dilutive Securities (Details) - shares</t>
  </si>
  <si>
    <t>Antidilutive Securities Excluded From Computation Of Earnings Per Share [Line Items]</t>
  </si>
  <si>
    <t>Potentially dilutive securities not included in the calculation of diluted net loss per share</t>
  </si>
  <si>
    <t>Preferred Redeemable And Convertible Stock, Including Accumulated Dividends</t>
  </si>
  <si>
    <t>Employee Stock Options</t>
  </si>
  <si>
    <t>Warrants outstanding</t>
  </si>
  <si>
    <t>Cash, Cash Equivalents and Short-Term Investments - Schedule of Cash and Cash Equivalents and Short-term Investments by Significant Investment Category (Details) - USD ($)</t>
  </si>
  <si>
    <t>Dec. 31, 2015</t>
  </si>
  <si>
    <t>Cash, Cash Equivalents and Short-Term Investments [Line Itmes]</t>
  </si>
  <si>
    <t>Cash</t>
  </si>
  <si>
    <t>Short term investments Gross Unrealized Losses</t>
  </si>
  <si>
    <t>Cash and cash equivalents and Short term investments, Amortized Cost</t>
  </si>
  <si>
    <t>Cash and cash equivalents and Short term investments, Estimated Fair Value</t>
  </si>
  <si>
    <t>Cash equivalents and Short term investments, Amortized Cost</t>
  </si>
  <si>
    <t>Cash equivalents and Short term investments, Estimated Fair Value</t>
  </si>
  <si>
    <t>Money Market Funds | Level 1</t>
  </si>
  <si>
    <t>Cash equivalents</t>
  </si>
  <si>
    <t>Repurchase Agreements | Level 2</t>
  </si>
  <si>
    <t>Commercial Paper | Level 2</t>
  </si>
  <si>
    <t>Short Term Investments Amortized Cost</t>
  </si>
  <si>
    <t>Corporate Debt Securities | Level 2</t>
  </si>
  <si>
    <t>US Treasury Securities | Level 1</t>
  </si>
  <si>
    <t>Asset-backed Securities | Level 2</t>
  </si>
  <si>
    <t>Cash, Cash Equivalents and Short-Term Investments - Summary of Short-term Investments with Unrealized Losses (Details)</t>
  </si>
  <si>
    <t>Sep. 30, 2017USD ($)</t>
  </si>
  <si>
    <t>Less Than 12 Months, Estimated Fair Value</t>
  </si>
  <si>
    <t>Less Than 12 Months, Unrealized Losses.</t>
  </si>
  <si>
    <t>US Treasury Securities</t>
  </si>
  <si>
    <t>Corporate Debt Securities</t>
  </si>
  <si>
    <t>Asset-backed Securities</t>
  </si>
  <si>
    <t>Cash, Cash Equivalents and Short-Term Investments - Schedule of Contractual Maturities of Short-term Investments (Details)</t>
  </si>
  <si>
    <t>Investments Debt And Equity Securities [Abstract]</t>
  </si>
  <si>
    <t>Due within one year</t>
  </si>
  <si>
    <t>Property and Equipment - Additional Information (Details) - USD ($)</t>
  </si>
  <si>
    <t>Property Plant And Equipment [Line Items]</t>
  </si>
  <si>
    <t>Depreciation expense</t>
  </si>
  <si>
    <t>Property, Plant and Equipment, Other Types</t>
  </si>
  <si>
    <t>Property, Plant and Equipment, Useful Life</t>
  </si>
  <si>
    <t>3 years</t>
  </si>
  <si>
    <t>Minimum | Tenant Improvement</t>
  </si>
  <si>
    <t>6 years</t>
  </si>
  <si>
    <t>Maximum | Tenant Improvement</t>
  </si>
  <si>
    <t>10 years</t>
  </si>
  <si>
    <t>Property and Equipment - Schedule of Property and Equipment (Details) - USD ($)</t>
  </si>
  <si>
    <t>Property and equipment, gross</t>
  </si>
  <si>
    <t>Less accumulated depreciation</t>
  </si>
  <si>
    <t>Lab Equipment</t>
  </si>
  <si>
    <t>Computer Equipment</t>
  </si>
  <si>
    <t>Computer Software</t>
  </si>
  <si>
    <t>Furniture and Fixtures</t>
  </si>
  <si>
    <t>Tenant Improvements</t>
  </si>
  <si>
    <t>Other Office Equipment</t>
  </si>
  <si>
    <t>Acquisitions - Additional Information (Details) - USD ($)</t>
  </si>
  <si>
    <t>Apr. 27, 2017</t>
  </si>
  <si>
    <t>Dec. 17, 2015</t>
  </si>
  <si>
    <t>Business acquisition up front payment</t>
  </si>
  <si>
    <t>Antenna Plus</t>
  </si>
  <si>
    <t>Total consideration paid in cash</t>
  </si>
  <si>
    <t>Business acquisition pro forma information description</t>
  </si>
  <si>
    <t>The pro forma information includes adjustments to amortization and depreciation for intangible assets and property, plant and equipment acquired.  The pro forma data are for informational purposes only and are not necessarily indicative of the consolidated results of operations of the combined business had the acquisition actually occurred at the beginning of fiscal year 2016 or of the results of future operations of the combined business.</t>
  </si>
  <si>
    <t>Skycross, Inc.</t>
  </si>
  <si>
    <t>Date of asset purchase agreement</t>
  </si>
  <si>
    <t>Dec. 17,
		2015</t>
  </si>
  <si>
    <t>Business combination, contingent consideration arrangements, description</t>
  </si>
  <si>
    <t>The $1.0 million of deferred consideration is payable upon the later of (i) the expiration of the Transition Services Agreement between the Company and Skycross which defines transition services to be provided by Skycross to the Company and (ii) the date on which the Company has received copies of third party approvals with respect to each customer and program that was purchased.</t>
  </si>
  <si>
    <t>Contingent consideration arrangement</t>
  </si>
  <si>
    <t>Amount to be paid under contingent consideration arrangements, value, low</t>
  </si>
  <si>
    <t>Amount to be paid under contingent consideration arrangements, value, high</t>
  </si>
  <si>
    <t>Acquisitions - Summary of Allocation of Purchase Price for Acquired Identifiable Assets, Liabilities Assumed and Goodwill (Details) - USD ($)</t>
  </si>
  <si>
    <t>Consideration:</t>
  </si>
  <si>
    <t>Recognized amounts of identifiable assets acquired and liabilities assumed:</t>
  </si>
  <si>
    <t>Working capital adjustments</t>
  </si>
  <si>
    <t>Fair value of total consideration transferred</t>
  </si>
  <si>
    <t>Accounts receivable</t>
  </si>
  <si>
    <t>Fixed assets</t>
  </si>
  <si>
    <t>Intangible assets</t>
  </si>
  <si>
    <t>Current liabilities</t>
  </si>
  <si>
    <t>Total identifiable net assets acquired</t>
  </si>
  <si>
    <t>Acquisitions - Summary of Unaudited Pro Forma Information (Details) - Antenna Plus - USD ($)</t>
  </si>
  <si>
    <t>Pro forma sales</t>
  </si>
  <si>
    <t>Pro forma income from operations</t>
  </si>
  <si>
    <t>Pro forma net income</t>
  </si>
  <si>
    <t>Goodwill - Schedule of Changes In Goodwill (Details) - USD ($)</t>
  </si>
  <si>
    <t>12 Months Ended</t>
  </si>
  <si>
    <t>Goodwill [Line Items]</t>
  </si>
  <si>
    <t>Beginning balance</t>
  </si>
  <si>
    <t>Current period adjustments</t>
  </si>
  <si>
    <t>Ending balance</t>
  </si>
  <si>
    <t>Acquisition of Antenna Plus Assets</t>
  </si>
  <si>
    <t>Intangible Assets - Summary of Acquired Intangible Assets (Details) - USD ($)</t>
  </si>
  <si>
    <t>Acquired Finite Lived Intangible Assets [Line Items]</t>
  </si>
  <si>
    <t>Weighted Average Amortization Period (years)</t>
  </si>
  <si>
    <t>Gross Carrying Amount</t>
  </si>
  <si>
    <t>Accumulated Amortization</t>
  </si>
  <si>
    <t>Intangibles, Net</t>
  </si>
  <si>
    <t>Developed technologies</t>
  </si>
  <si>
    <t>9 years</t>
  </si>
  <si>
    <t>5 years</t>
  </si>
  <si>
    <t>Customer relationships</t>
  </si>
  <si>
    <t>Non-compete agreement</t>
  </si>
  <si>
    <t>Tradename</t>
  </si>
  <si>
    <t>Intangible Assets - Additional Information (Details) - USD ($)</t>
  </si>
  <si>
    <t>Intangible Assets - Schedule of Estimated Annual Amortization of Intangible Assets (Details) - USD ($)</t>
  </si>
  <si>
    <t>2017 (remaining three months)</t>
  </si>
  <si>
    <t>Thereafter</t>
  </si>
  <si>
    <t>Long-term Notes Payable (including current portion) and Line of Credit - Additional Information (Details)</t>
  </si>
  <si>
    <t>Feb. 01, 2017USD ($)</t>
  </si>
  <si>
    <t>Dec. 31, 2015USD ($)</t>
  </si>
  <si>
    <t>Dec. 31, 2013USD ($)Installment</t>
  </si>
  <si>
    <t>Dec. 31, 2016USD ($)</t>
  </si>
  <si>
    <t>Line Of Credit Facility [Line Items]</t>
  </si>
  <si>
    <t>Liquidity ratio</t>
  </si>
  <si>
    <t>125.00%</t>
  </si>
  <si>
    <t>Loan agreement amount</t>
  </si>
  <si>
    <t>Term of payments</t>
  </si>
  <si>
    <t>36 months</t>
  </si>
  <si>
    <t>Date of maturity</t>
  </si>
  <si>
    <t>Dec. 1,
		2018</t>
  </si>
  <si>
    <t>Minimum EBITDA</t>
  </si>
  <si>
    <t>Interest rate fixed percentage</t>
  </si>
  <si>
    <t>5.00%</t>
  </si>
  <si>
    <t>Long-term debt</t>
  </si>
  <si>
    <t>Loan Agreement With Silicon Valley Bank | Maximum</t>
  </si>
  <si>
    <t>Unrestricted Cash Required For Line Of Credit Covenant</t>
  </si>
  <si>
    <t>Silicon Valley Bank | Revolving Credit Facility</t>
  </si>
  <si>
    <t>Line of credit facility allowable amount</t>
  </si>
  <si>
    <t>Facility interest rate</t>
  </si>
  <si>
    <t>4.25%</t>
  </si>
  <si>
    <t>Line of credit facility maturity date</t>
  </si>
  <si>
    <t>2018-04</t>
  </si>
  <si>
    <t>Line of credit</t>
  </si>
  <si>
    <t>Silicon Valley Bank | Revolving Credit Facility | U.S. Prime Rate</t>
  </si>
  <si>
    <t>Basis spread on variable interest rate</t>
  </si>
  <si>
    <t>1.25%</t>
  </si>
  <si>
    <t>Silicon Valley Bank | Revolving Credit Facility | Growth Capital Term Loan</t>
  </si>
  <si>
    <t>Line of credit facility, payment terms</t>
  </si>
  <si>
    <t>The growth capital term loan required interest only payments through June 30, 2014 at which point it was to be repaid in 32 equal monthly installments of interest and principal.</t>
  </si>
  <si>
    <t>Number of monthly installments for principal and interest payment | Installment</t>
  </si>
  <si>
    <t>Feb. 1,
		2017</t>
  </si>
  <si>
    <t>Payment of principal and accrued interest</t>
  </si>
  <si>
    <t>Line of credit facility interest rate</t>
  </si>
  <si>
    <t>6.50%</t>
  </si>
  <si>
    <t>Long-term Notes Payable (including current portion) and Line of Credit - Schedule of Remaining Principal Payment (Details) - Loan Agreement With Silicon Valley Bank - USD ($)</t>
  </si>
  <si>
    <t>Treasury Stock - Additional Information (Details) - Common Stock - Share Repurchase Program August 2017 - USD ($)</t>
  </si>
  <si>
    <t>Aug. 31, 2017</t>
  </si>
  <si>
    <t>Equity Class Of Treasury Stock [Line Items]</t>
  </si>
  <si>
    <t>Stock repurchase, shares</t>
  </si>
  <si>
    <t>Stock repurachse, average price per share</t>
  </si>
  <si>
    <t>Stock repurchase, cost</t>
  </si>
  <si>
    <t>Board of Directors</t>
  </si>
  <si>
    <t>Stock approved for repurchase, value</t>
  </si>
  <si>
    <t>Period of stock repurcahse program</t>
  </si>
  <si>
    <t>12 months</t>
  </si>
  <si>
    <t>Income Taxes - Additional Information (Details)</t>
  </si>
  <si>
    <t>Effective income tax rate</t>
  </si>
  <si>
    <t>15.26%</t>
  </si>
  <si>
    <t>9.74%</t>
  </si>
  <si>
    <t>U.S. federal statutory tax rate</t>
  </si>
  <si>
    <t>34.00%</t>
  </si>
  <si>
    <t>Stockholders' Equity - Schedule of Common Stock Reserved for Future Issuance (Details) - shares</t>
  </si>
  <si>
    <t>[1]</t>
  </si>
  <si>
    <t>Class Of Stock [Line Items]</t>
  </si>
  <si>
    <t>Common stock, reserved for future issuance</t>
  </si>
  <si>
    <t>Warrants Issued and Outstanding</t>
  </si>
  <si>
    <t>Stock Option Awards Issued and Outstanding</t>
  </si>
  <si>
    <t>Authorized for grants under the 2016 Employee Stock Purchase Plan</t>
  </si>
  <si>
    <t>Authorized for Grants under the 2016 Equity Incentive Plan</t>
  </si>
  <si>
    <t>Treasury stock in the amount of 52,200 are excluded from the table above.</t>
  </si>
  <si>
    <t>Stockholders' Equity - Schedule of Common Stock Reserved for Future Issuance (Parenthetical) (Details) - shares</t>
  </si>
  <si>
    <t>Stock Options - Summary of Outstanding Stock Option Activity (Details) - $ / shares</t>
  </si>
  <si>
    <t>Number of shares, Beginning balance</t>
  </si>
  <si>
    <t>Number of shares, Granted</t>
  </si>
  <si>
    <t>Number of shares, Exercised</t>
  </si>
  <si>
    <t>Number of shared, Expired/Forfeited</t>
  </si>
  <si>
    <t>Number of shares, Ending balance</t>
  </si>
  <si>
    <t>Number of shares, Vested and exercisable</t>
  </si>
  <si>
    <t>Number of shares, Vested and expected to vest</t>
  </si>
  <si>
    <t>Weighted average exercise price</t>
  </si>
  <si>
    <t>Weighted average exercise price, Granted</t>
  </si>
  <si>
    <t>Weighted average exercise price, Exercised</t>
  </si>
  <si>
    <t>Weighted average exercise price, Expired/Forfeited</t>
  </si>
  <si>
    <t>Weighted average exercise price, Vested and exercisable</t>
  </si>
  <si>
    <t>Weighted average exercise price, Vested and expected to vest</t>
  </si>
  <si>
    <t>Weighted average remaining contractual term</t>
  </si>
  <si>
    <t>8 years 3 months</t>
  </si>
  <si>
    <t>7 years 9 months 18 days</t>
  </si>
  <si>
    <t>Weighted average remaining contractual term, Granted</t>
  </si>
  <si>
    <t>9 years 4 months 13 days</t>
  </si>
  <si>
    <t>Weighted average remaining contractual term, Exercised</t>
  </si>
  <si>
    <t>5 years 7 months 10 days</t>
  </si>
  <si>
    <t>Weighted average remaining contractual term, Expired/Forfeited</t>
  </si>
  <si>
    <t>18 days</t>
  </si>
  <si>
    <t>Weighted average remaining contractual term, Vested and exercisable</t>
  </si>
  <si>
    <t>7 years 11 days</t>
  </si>
  <si>
    <t>Weighted average remaining contractual term, Vested and expected to vest</t>
  </si>
  <si>
    <t>Stock Options - Additional Information (Details) - USD ($)</t>
  </si>
  <si>
    <t>Share Based Compensation Arrangement By Share Based Payment Award [Line Items]</t>
  </si>
  <si>
    <t>Weighted average grant-date fair value of options granted</t>
  </si>
  <si>
    <t>Stock options vested aggregate intrinsic value</t>
  </si>
  <si>
    <t>Stock options expected to vest aggregate intrinsic value</t>
  </si>
  <si>
    <t>Total unrecognized compensation cost related to unvested stock options and restricted stock granted under the plans</t>
  </si>
  <si>
    <t>Unrecognized compensation cost related to unvested stock options and restricted stock granted under the plans, period for recognition</t>
  </si>
  <si>
    <t>Restricted Stock | Chief Financial Officer And Chief Operating Officer</t>
  </si>
  <si>
    <t>Restricted common stock granted</t>
  </si>
  <si>
    <t>Fair value of common stock granted, per share</t>
  </si>
  <si>
    <t>Vested percentage of common stock</t>
  </si>
  <si>
    <t>100.00%</t>
  </si>
  <si>
    <t>Vested period of restricted common stock</t>
  </si>
  <si>
    <t>6 months</t>
  </si>
  <si>
    <t>Shares vested month and year</t>
  </si>
  <si>
    <t>2017-02</t>
  </si>
  <si>
    <t>Commitments and Contingencies - Additional Information (Detail) - Office Space and Research Facilities Lease - USD ($)</t>
  </si>
  <si>
    <t>Commitment And Contingencies [Line Items]</t>
  </si>
  <si>
    <t>Operating leases, rent expense</t>
  </si>
  <si>
    <t>Lease agreement description</t>
  </si>
  <si>
    <t>The San Diego facility lease agreement included a tenant improvement allowance which provided for the landlord to pay for tenant improvements on behalf of the Company up to $515,000. Based on the terms of this landlord incentive and involvement of the Company in the construction process, the leasehold improvements purchased under the landlord incentive were determined to be property of the Company.</t>
  </si>
  <si>
    <t>Lease expiration date</t>
  </si>
  <si>
    <t>Jun. 30,
		2020</t>
  </si>
  <si>
    <t>Maximum</t>
  </si>
  <si>
    <t>Payments for tenant improvements allowance</t>
  </si>
  <si>
    <t>Commitments and Contingencies - Schedule Future Minimum Lease Payments Under Operating Leases (Detail)</t>
  </si>
  <si>
    <t>Future minimum lease payment</t>
  </si>
  <si>
    <t>Total future minimum lease payment</t>
  </si>
  <si>
    <t>Concentration of Credit Risk - Schedule of Concentration of Sales and Accounts Receivable (Details) - Customer Concentration Risk</t>
  </si>
  <si>
    <t>Net Revenue | Customer A</t>
  </si>
  <si>
    <t>Concentration Risk [Line Items]</t>
  </si>
  <si>
    <t>Concentration risk percentage</t>
  </si>
  <si>
    <t>24.00%</t>
  </si>
  <si>
    <t>20.00%</t>
  </si>
  <si>
    <t>22.00%</t>
  </si>
  <si>
    <t>18.00%</t>
  </si>
  <si>
    <t>Net Revenue | Customer B</t>
  </si>
  <si>
    <t>14.00%</t>
  </si>
  <si>
    <t>30.00%</t>
  </si>
  <si>
    <t>31.00%</t>
  </si>
  <si>
    <t>Net Revenue | Customer C</t>
  </si>
  <si>
    <t>11.00%</t>
  </si>
  <si>
    <t>8.00%</t>
  </si>
  <si>
    <t>7.00%</t>
  </si>
  <si>
    <t>Trade Accounts Receivable | Customer A</t>
  </si>
  <si>
    <t>12.00%</t>
  </si>
  <si>
    <t>Trade Accounts Receivable | Customer B</t>
  </si>
  <si>
    <t>16.00%</t>
  </si>
  <si>
    <t>Trade Accounts Receivable | Customer C</t>
  </si>
  <si>
    <t>10.00%</t>
  </si>
  <si>
    <t>1.00%</t>
  </si>
  <si>
    <t>Trade Accounts Receivable | Customer D</t>
  </si>
  <si>
    <t>9.00%</t>
  </si>
  <si>
    <t>Concentration of Credit Risk - Schedule of Revenue by Geography (Details) - Customer Concentration Risk - Net Revenue</t>
  </si>
  <si>
    <t>China</t>
  </si>
  <si>
    <t>71.00%</t>
  </si>
  <si>
    <t>69.00%</t>
  </si>
  <si>
    <t>72.00%</t>
  </si>
  <si>
    <t>Other Asia</t>
  </si>
  <si>
    <t>4.00%</t>
  </si>
  <si>
    <t>North America</t>
  </si>
  <si>
    <t>19.00%</t>
  </si>
  <si>
    <t>13.00%</t>
  </si>
  <si>
    <t>Europe</t>
  </si>
  <si>
    <t>6.00%</t>
  </si>
  <si>
    <t>Concentration of Credit Risk - Additional Information (Details) - Vendor</t>
  </si>
  <si>
    <t>Number of vendor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72842</v>
      </c>
    </row>
    <row r="12" spans="1:3">
      <c r="A12" s="4" t="s">
        <v>19</v>
      </c>
      <c r="B12" s="4" t="s">
        <v>20</v>
      </c>
    </row>
    <row r="13" spans="1:3">
      <c r="A13" s="4" t="s">
        <v>21</v>
      </c>
      <c r="B13" s="4" t="s">
        <v>22</v>
      </c>
    </row>
    <row r="14" spans="1:3">
      <c r="A14" s="4" t="s">
        <v>23</v>
      </c>
      <c r="C14" s="5" t="n">
        <v>95787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70</v>
      </c>
    </row>
    <row r="4" spans="1:2">
      <c r="A4" s="4" t="s">
        <v>34</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3</v>
      </c>
      <c r="B1" s="2" t="s">
        <v>1</v>
      </c>
    </row>
    <row r="2" spans="1:2">
      <c r="B2" s="2" t="s">
        <v>2</v>
      </c>
    </row>
    <row r="3" spans="1:2">
      <c r="A3" s="3" t="s">
        <v>177</v>
      </c>
    </row>
    <row r="4" spans="1:2">
      <c r="A4" s="4" t="s">
        <v>103</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165647</v>
      </c>
      <c r="C3" s="7" t="n">
        <v>45161403</v>
      </c>
    </row>
    <row r="4" spans="1:3">
      <c r="A4" s="4" t="s">
        <v>28</v>
      </c>
      <c r="B4" s="5" t="n">
        <v>18463148</v>
      </c>
    </row>
    <row r="5" spans="1:3">
      <c r="A5" s="4" t="s">
        <v>29</v>
      </c>
      <c r="B5" s="5" t="n">
        <v>7708893</v>
      </c>
      <c r="C5" s="5" t="n">
        <v>5154996</v>
      </c>
    </row>
    <row r="6" spans="1:3">
      <c r="A6" s="4" t="s">
        <v>30</v>
      </c>
      <c r="B6" s="5" t="n">
        <v>609850</v>
      </c>
      <c r="C6" s="5" t="n">
        <v>146815</v>
      </c>
    </row>
    <row r="7" spans="1:3">
      <c r="A7" s="4" t="s">
        <v>31</v>
      </c>
      <c r="B7" s="5" t="n">
        <v>749074</v>
      </c>
      <c r="C7" s="5" t="n">
        <v>349550</v>
      </c>
    </row>
    <row r="8" spans="1:3">
      <c r="A8" s="4" t="s">
        <v>32</v>
      </c>
      <c r="B8" s="5" t="n">
        <v>45696612</v>
      </c>
      <c r="C8" s="5" t="n">
        <v>50812764</v>
      </c>
    </row>
    <row r="9" spans="1:3">
      <c r="A9" s="4" t="s">
        <v>33</v>
      </c>
      <c r="B9" s="5" t="n">
        <v>1069149</v>
      </c>
      <c r="C9" s="5" t="n">
        <v>807086</v>
      </c>
    </row>
    <row r="10" spans="1:3">
      <c r="A10" s="4" t="s">
        <v>34</v>
      </c>
      <c r="B10" s="5" t="n">
        <v>4080447</v>
      </c>
      <c r="C10" s="5" t="n">
        <v>1249956</v>
      </c>
    </row>
    <row r="11" spans="1:3">
      <c r="A11" s="4" t="s">
        <v>35</v>
      </c>
      <c r="B11" s="5" t="n">
        <v>3832501</v>
      </c>
      <c r="C11" s="5" t="n">
        <v>2822918</v>
      </c>
    </row>
    <row r="12" spans="1:3">
      <c r="A12" s="4" t="s">
        <v>36</v>
      </c>
      <c r="B12" s="5" t="n">
        <v>1100930</v>
      </c>
      <c r="C12" s="5" t="n">
        <v>286719</v>
      </c>
    </row>
    <row r="13" spans="1:3">
      <c r="A13" s="4" t="s">
        <v>37</v>
      </c>
      <c r="B13" s="5" t="n">
        <v>186042</v>
      </c>
      <c r="C13" s="5" t="n">
        <v>84060</v>
      </c>
    </row>
    <row r="14" spans="1:3">
      <c r="A14" s="4" t="s">
        <v>38</v>
      </c>
      <c r="B14" s="5" t="n">
        <v>55965681</v>
      </c>
      <c r="C14" s="5" t="n">
        <v>56063503</v>
      </c>
    </row>
    <row r="15" spans="1:3">
      <c r="A15" s="3" t="s">
        <v>39</v>
      </c>
    </row>
    <row r="16" spans="1:3">
      <c r="A16" s="4" t="s">
        <v>40</v>
      </c>
      <c r="B16" s="5" t="n">
        <v>3947772</v>
      </c>
      <c r="C16" s="5" t="n">
        <v>3949005</v>
      </c>
    </row>
    <row r="17" spans="1:3">
      <c r="A17" s="4" t="s">
        <v>41</v>
      </c>
      <c r="B17" s="5" t="n">
        <v>1665411</v>
      </c>
      <c r="C17" s="5" t="n">
        <v>1748551</v>
      </c>
    </row>
    <row r="18" spans="1:3">
      <c r="A18" s="4" t="s">
        <v>42</v>
      </c>
      <c r="B18" s="5" t="n">
        <v>1088385</v>
      </c>
      <c r="C18" s="5" t="n">
        <v>1072242</v>
      </c>
    </row>
    <row r="19" spans="1:3">
      <c r="A19" s="4" t="s">
        <v>43</v>
      </c>
      <c r="B19" s="5" t="n">
        <v>1000000</v>
      </c>
      <c r="C19" s="5" t="n">
        <v>1000000</v>
      </c>
    </row>
    <row r="20" spans="1:3">
      <c r="A20" s="4" t="s">
        <v>44</v>
      </c>
      <c r="B20" s="5" t="n">
        <v>1333333</v>
      </c>
      <c r="C20" s="5" t="n">
        <v>1388563</v>
      </c>
    </row>
    <row r="21" spans="1:3">
      <c r="A21" s="4" t="s">
        <v>45</v>
      </c>
      <c r="B21" s="5" t="n">
        <v>81332</v>
      </c>
      <c r="C21" s="5" t="n">
        <v>81332</v>
      </c>
    </row>
    <row r="22" spans="1:3">
      <c r="A22" s="4" t="s">
        <v>46</v>
      </c>
      <c r="B22" s="5" t="n">
        <v>9116233</v>
      </c>
      <c r="C22" s="5" t="n">
        <v>9239693</v>
      </c>
    </row>
    <row r="23" spans="1:3">
      <c r="A23" s="4" t="s">
        <v>47</v>
      </c>
      <c r="B23" s="5" t="n">
        <v>333333</v>
      </c>
      <c r="C23" s="5" t="n">
        <v>1333333</v>
      </c>
    </row>
    <row r="24" spans="1:3">
      <c r="A24" s="4" t="s">
        <v>48</v>
      </c>
      <c r="B24" s="5" t="n">
        <v>73875</v>
      </c>
      <c r="C24" s="5" t="n">
        <v>6166</v>
      </c>
    </row>
    <row r="25" spans="1:3">
      <c r="A25" s="4" t="s">
        <v>49</v>
      </c>
      <c r="B25" s="5" t="n">
        <v>359693</v>
      </c>
      <c r="C25" s="5" t="n">
        <v>451909</v>
      </c>
    </row>
    <row r="26" spans="1:3">
      <c r="A26" s="4" t="s">
        <v>50</v>
      </c>
      <c r="B26" s="5" t="n">
        <v>9883134</v>
      </c>
      <c r="C26" s="5" t="n">
        <v>11031101</v>
      </c>
    </row>
    <row r="27" spans="1:3">
      <c r="A27" s="3" t="s">
        <v>51</v>
      </c>
    </row>
    <row r="28" spans="1:3">
      <c r="A28" s="4" t="s">
        <v>52</v>
      </c>
      <c r="B28" s="5" t="n">
        <v>957</v>
      </c>
      <c r="C28" s="5" t="n">
        <v>928</v>
      </c>
    </row>
    <row r="29" spans="1:3">
      <c r="A29" s="4" t="s">
        <v>53</v>
      </c>
      <c r="B29" s="5" t="n">
        <v>89553782</v>
      </c>
      <c r="C29" s="5" t="n">
        <v>88582470</v>
      </c>
    </row>
    <row r="30" spans="1:3">
      <c r="A30" s="4" t="s">
        <v>54</v>
      </c>
      <c r="B30" s="5" t="n">
        <v>-468823</v>
      </c>
    </row>
    <row r="31" spans="1:3">
      <c r="A31" s="4" t="s">
        <v>55</v>
      </c>
      <c r="B31" s="5" t="n">
        <v>-1696</v>
      </c>
    </row>
    <row r="32" spans="1:3">
      <c r="A32" s="4" t="s">
        <v>56</v>
      </c>
      <c r="B32" s="5" t="n">
        <v>-43001673</v>
      </c>
      <c r="C32" s="5" t="n">
        <v>-43550996</v>
      </c>
    </row>
    <row r="33" spans="1:3">
      <c r="A33" s="4" t="s">
        <v>57</v>
      </c>
      <c r="B33" s="5" t="n">
        <v>46082547</v>
      </c>
      <c r="C33" s="5" t="n">
        <v>45032402</v>
      </c>
    </row>
    <row r="34" spans="1:3">
      <c r="A34" s="4" t="s">
        <v>58</v>
      </c>
      <c r="B34" s="4" t="s">
        <v>59</v>
      </c>
      <c r="C34" s="4" t="s">
        <v>59</v>
      </c>
    </row>
    <row r="35" spans="1:3">
      <c r="A35" s="4" t="s">
        <v>60</v>
      </c>
      <c r="B35" s="7" t="n">
        <v>55965681</v>
      </c>
      <c r="C35" s="7" t="n">
        <v>56063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55</v>
      </c>
    </row>
    <row r="4" spans="1:2">
      <c r="A4" s="4" t="s">
        <v>151</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30</v>
      </c>
      <c r="B10" s="4" t="s">
        <v>206</v>
      </c>
    </row>
    <row r="11" spans="1:2">
      <c r="A11" s="4" t="s">
        <v>207</v>
      </c>
      <c r="B11" s="4" t="s">
        <v>208</v>
      </c>
    </row>
    <row r="12" spans="1:2">
      <c r="A12" s="4" t="s">
        <v>209</v>
      </c>
      <c r="B12"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5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1</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64</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70</v>
      </c>
    </row>
    <row r="4" spans="1:2">
      <c r="A4" s="4" t="s">
        <v>233</v>
      </c>
      <c r="B4" s="4" t="s">
        <v>1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v>
      </c>
    </row>
    <row r="3" spans="1:2">
      <c r="A3" s="3" t="s">
        <v>17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25</v>
      </c>
    </row>
    <row r="2" spans="1:3">
      <c r="A2" s="3" t="s">
        <v>62</v>
      </c>
    </row>
    <row r="3" spans="1:3">
      <c r="A3" s="4" t="s">
        <v>63</v>
      </c>
      <c r="B3" s="8" t="n">
        <v>0.0001</v>
      </c>
      <c r="C3" s="8" t="n">
        <v>0.0001</v>
      </c>
    </row>
    <row r="4" spans="1:3">
      <c r="A4" s="4" t="s">
        <v>64</v>
      </c>
      <c r="B4" s="5" t="n">
        <v>200000000</v>
      </c>
      <c r="C4" s="5" t="n">
        <v>200000000</v>
      </c>
    </row>
    <row r="5" spans="1:3">
      <c r="A5" s="4" t="s">
        <v>65</v>
      </c>
      <c r="B5" s="5" t="n">
        <v>9577530</v>
      </c>
      <c r="C5" s="5" t="n">
        <v>9275062</v>
      </c>
    </row>
    <row r="6" spans="1:3">
      <c r="A6" s="4" t="s">
        <v>66</v>
      </c>
      <c r="B6" s="5" t="n">
        <v>9525330</v>
      </c>
      <c r="C6" s="5" t="n">
        <v>9275062</v>
      </c>
    </row>
    <row r="7" spans="1:3">
      <c r="A7" s="4" t="s">
        <v>67</v>
      </c>
      <c r="B7" s="5" t="n">
        <v>52200</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240</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19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7"/>
    <col customWidth="1" max="7" min="7" width="21"/>
    <col customWidth="1" max="8" min="8" width="20"/>
  </cols>
  <sheetData>
    <row r="1" spans="1:8">
      <c r="A1" s="1" t="s">
        <v>257</v>
      </c>
      <c r="B1" s="2" t="s">
        <v>258</v>
      </c>
      <c r="C1" s="2" t="s">
        <v>259</v>
      </c>
      <c r="D1" s="2" t="s">
        <v>260</v>
      </c>
      <c r="E1" s="2" t="s">
        <v>261</v>
      </c>
      <c r="F1" s="2" t="s">
        <v>262</v>
      </c>
      <c r="G1" s="2" t="s">
        <v>263</v>
      </c>
      <c r="H1" s="2" t="s">
        <v>264</v>
      </c>
    </row>
    <row r="2" spans="1:8">
      <c r="A2" s="3" t="s">
        <v>265</v>
      </c>
    </row>
    <row r="3" spans="1:8">
      <c r="A3" s="4" t="s">
        <v>266</v>
      </c>
      <c r="F3" s="5" t="n">
        <v>1</v>
      </c>
    </row>
    <row r="4" spans="1:8">
      <c r="A4" s="4" t="s">
        <v>267</v>
      </c>
      <c r="C4" s="5" t="n">
        <v>1352941</v>
      </c>
      <c r="F4" s="5" t="n">
        <v>9577530</v>
      </c>
      <c r="H4" s="5" t="n">
        <v>9275062</v>
      </c>
    </row>
    <row r="5" spans="1:8">
      <c r="A5" s="4" t="s">
        <v>268</v>
      </c>
      <c r="C5" s="7" t="n">
        <v>17</v>
      </c>
    </row>
    <row r="6" spans="1:8">
      <c r="A6" s="4" t="s">
        <v>269</v>
      </c>
      <c r="G6" s="7" t="n">
        <v>13600800</v>
      </c>
    </row>
    <row r="7" spans="1:8">
      <c r="A7" s="4" t="s">
        <v>270</v>
      </c>
      <c r="C7" s="7" t="n">
        <v>1500000</v>
      </c>
    </row>
    <row r="8" spans="1:8">
      <c r="A8" s="4" t="s">
        <v>271</v>
      </c>
      <c r="C8" s="5" t="n">
        <v>800000</v>
      </c>
    </row>
    <row r="9" spans="1:8">
      <c r="A9" s="4" t="s">
        <v>272</v>
      </c>
      <c r="C9" s="5" t="n">
        <v>20700000</v>
      </c>
    </row>
    <row r="10" spans="1:8">
      <c r="A10" s="4" t="s">
        <v>273</v>
      </c>
      <c r="C10" s="7" t="n">
        <v>23000000</v>
      </c>
    </row>
    <row r="11" spans="1:8">
      <c r="A11" s="4" t="s">
        <v>274</v>
      </c>
    </row>
    <row r="12" spans="1:8">
      <c r="A12" s="3" t="s">
        <v>265</v>
      </c>
    </row>
    <row r="13" spans="1:8">
      <c r="A13" s="4" t="s">
        <v>267</v>
      </c>
      <c r="E13" s="5" t="n">
        <v>1500000</v>
      </c>
    </row>
    <row r="14" spans="1:8">
      <c r="A14" s="4" t="s">
        <v>268</v>
      </c>
      <c r="E14" s="7" t="n">
        <v>8</v>
      </c>
    </row>
    <row r="15" spans="1:8">
      <c r="A15" s="4" t="s">
        <v>269</v>
      </c>
      <c r="E15" s="7" t="n">
        <v>9500000</v>
      </c>
    </row>
    <row r="16" spans="1:8">
      <c r="A16" s="4" t="s">
        <v>270</v>
      </c>
      <c r="E16" s="5" t="n">
        <v>800000</v>
      </c>
    </row>
    <row r="17" spans="1:8">
      <c r="A17" s="4" t="s">
        <v>271</v>
      </c>
      <c r="E17" s="7" t="n">
        <v>1700000</v>
      </c>
    </row>
    <row r="18" spans="1:8">
      <c r="A18" s="4" t="s">
        <v>275</v>
      </c>
      <c r="E18" s="5" t="n">
        <v>3080733</v>
      </c>
    </row>
    <row r="19" spans="1:8">
      <c r="A19" s="4" t="s">
        <v>276</v>
      </c>
      <c r="E19" s="5" t="n">
        <v>1957207</v>
      </c>
    </row>
    <row r="20" spans="1:8">
      <c r="A20" s="4" t="s">
        <v>277</v>
      </c>
      <c r="E20" s="5" t="n">
        <v>10000000</v>
      </c>
    </row>
    <row r="21" spans="1:8">
      <c r="A21" s="4" t="s">
        <v>278</v>
      </c>
    </row>
    <row r="22" spans="1:8">
      <c r="A22" s="3" t="s">
        <v>265</v>
      </c>
    </row>
    <row r="23" spans="1:8">
      <c r="A23" s="4" t="s">
        <v>268</v>
      </c>
      <c r="B23" s="7" t="n">
        <v>17</v>
      </c>
      <c r="D23" s="7" t="n">
        <v>8</v>
      </c>
    </row>
    <row r="24" spans="1:8">
      <c r="A24" s="4" t="s">
        <v>270</v>
      </c>
      <c r="B24" s="7" t="n">
        <v>300000</v>
      </c>
      <c r="D24" s="7" t="n">
        <v>100000</v>
      </c>
    </row>
    <row r="25" spans="1:8">
      <c r="A25" s="4" t="s">
        <v>267</v>
      </c>
      <c r="B25" s="5" t="n">
        <v>332941</v>
      </c>
      <c r="D25" s="5" t="n">
        <v>200100</v>
      </c>
    </row>
    <row r="26" spans="1:8">
      <c r="A26" s="4" t="s">
        <v>272</v>
      </c>
      <c r="B26" s="7" t="n">
        <v>5300000</v>
      </c>
      <c r="D26" s="7" t="n">
        <v>1500000</v>
      </c>
    </row>
    <row r="27" spans="1:8">
      <c r="A27" s="4" t="s">
        <v>273</v>
      </c>
      <c r="B27" s="7" t="n">
        <v>56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6"/>
    <col customWidth="1" max="2" min="2" width="15"/>
    <col customWidth="1" max="3" min="3" width="20"/>
    <col customWidth="1" max="4" min="4" width="20"/>
    <col customWidth="1" max="5" min="5" width="20"/>
    <col customWidth="1" max="6" min="6" width="20"/>
  </cols>
  <sheetData>
    <row r="1" spans="1:6">
      <c r="A1" s="1" t="s">
        <v>279</v>
      </c>
      <c r="B1" s="2" t="s">
        <v>280</v>
      </c>
      <c r="C1" s="2" t="s">
        <v>69</v>
      </c>
      <c r="E1" s="2" t="s">
        <v>1</v>
      </c>
    </row>
    <row r="2" spans="1:6">
      <c r="B2" s="2" t="s">
        <v>281</v>
      </c>
      <c r="C2" s="2" t="s">
        <v>282</v>
      </c>
      <c r="D2" s="2" t="s">
        <v>283</v>
      </c>
      <c r="E2" s="2" t="s">
        <v>282</v>
      </c>
      <c r="F2" s="2" t="s">
        <v>283</v>
      </c>
    </row>
    <row r="3" spans="1:6">
      <c r="A3" s="3" t="s">
        <v>284</v>
      </c>
    </row>
    <row r="4" spans="1:6">
      <c r="A4" s="4" t="s">
        <v>285</v>
      </c>
      <c r="B4" s="10" t="n">
        <v>0.1</v>
      </c>
    </row>
    <row r="5" spans="1:6">
      <c r="A5" s="4" t="s">
        <v>286</v>
      </c>
      <c r="C5" s="5" t="n">
        <v>10169559</v>
      </c>
      <c r="D5" s="5" t="n">
        <v>6689332</v>
      </c>
      <c r="E5" s="5" t="n">
        <v>10238987</v>
      </c>
      <c r="F5" s="5" t="n">
        <v>3103784</v>
      </c>
    </row>
    <row r="6" spans="1:6">
      <c r="A6" s="4" t="s">
        <v>287</v>
      </c>
    </row>
    <row r="7" spans="1:6">
      <c r="A7" s="3" t="s">
        <v>284</v>
      </c>
    </row>
    <row r="8" spans="1:6">
      <c r="A8" s="4" t="s">
        <v>286</v>
      </c>
      <c r="E8" s="5" t="n">
        <v>6281</v>
      </c>
    </row>
    <row r="9" spans="1:6">
      <c r="A9" s="4" t="s">
        <v>288</v>
      </c>
    </row>
    <row r="10" spans="1:6">
      <c r="A10" s="3" t="s">
        <v>284</v>
      </c>
    </row>
    <row r="11" spans="1:6">
      <c r="A11" s="4" t="s">
        <v>286</v>
      </c>
      <c r="C11" s="5" t="n">
        <v>624324</v>
      </c>
      <c r="E11" s="5" t="n">
        <v>756998</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69</v>
      </c>
      <c r="D1" s="2" t="s">
        <v>1</v>
      </c>
    </row>
    <row r="2" spans="1:5">
      <c r="B2" s="2" t="s">
        <v>2</v>
      </c>
      <c r="C2" s="2" t="s">
        <v>70</v>
      </c>
      <c r="D2" s="2" t="s">
        <v>2</v>
      </c>
      <c r="E2" s="2" t="s">
        <v>70</v>
      </c>
    </row>
    <row r="3" spans="1:5">
      <c r="A3" s="3" t="s">
        <v>290</v>
      </c>
    </row>
    <row r="4" spans="1:5">
      <c r="A4" s="4" t="s">
        <v>88</v>
      </c>
      <c r="B4" s="7" t="n">
        <v>234353</v>
      </c>
      <c r="C4" s="7" t="n">
        <v>1183044</v>
      </c>
      <c r="D4" s="7" t="n">
        <v>549323</v>
      </c>
      <c r="E4" s="7" t="n">
        <v>2633405</v>
      </c>
    </row>
    <row r="5" spans="1:5">
      <c r="A5" s="4" t="s">
        <v>89</v>
      </c>
      <c r="C5" s="5" t="n">
        <v>-322170</v>
      </c>
      <c r="E5" s="5" t="n">
        <v>-1537021</v>
      </c>
    </row>
    <row r="6" spans="1:5">
      <c r="A6" s="4" t="s">
        <v>90</v>
      </c>
      <c r="B6" s="5" t="n">
        <v>234353</v>
      </c>
      <c r="C6" s="5" t="n">
        <v>860874</v>
      </c>
      <c r="D6" s="5" t="n">
        <v>549323</v>
      </c>
      <c r="E6" s="5" t="n">
        <v>1096384</v>
      </c>
    </row>
    <row r="7" spans="1:5">
      <c r="A7" s="4" t="s">
        <v>291</v>
      </c>
      <c r="C7" s="5" t="n">
        <v>186868</v>
      </c>
      <c r="E7" s="5" t="n">
        <v>125205</v>
      </c>
    </row>
    <row r="8" spans="1:5">
      <c r="A8" s="4" t="s">
        <v>292</v>
      </c>
      <c r="E8" s="5" t="n">
        <v>-460289</v>
      </c>
    </row>
    <row r="9" spans="1:5">
      <c r="A9" s="4" t="s">
        <v>293</v>
      </c>
      <c r="B9" s="7" t="n">
        <v>234353</v>
      </c>
      <c r="C9" s="7" t="n">
        <v>1047742</v>
      </c>
      <c r="D9" s="7" t="n">
        <v>549323</v>
      </c>
      <c r="E9" s="7" t="n">
        <v>761300</v>
      </c>
    </row>
    <row r="10" spans="1:5">
      <c r="A10" s="3" t="s">
        <v>94</v>
      </c>
    </row>
    <row r="11" spans="1:5">
      <c r="A11" s="4" t="s">
        <v>92</v>
      </c>
      <c r="B11" s="5" t="n">
        <v>9545235</v>
      </c>
      <c r="C11" s="5" t="n">
        <v>4133020</v>
      </c>
      <c r="D11" s="5" t="n">
        <v>9475708</v>
      </c>
      <c r="E11" s="5" t="n">
        <v>1849647</v>
      </c>
    </row>
    <row r="12" spans="1:5">
      <c r="A12" s="4" t="s">
        <v>93</v>
      </c>
      <c r="B12" s="5" t="n">
        <v>10169559</v>
      </c>
      <c r="C12" s="5" t="n">
        <v>6689332</v>
      </c>
      <c r="D12" s="5" t="n">
        <v>10238987</v>
      </c>
      <c r="E12" s="5" t="n">
        <v>3103784</v>
      </c>
    </row>
    <row r="13" spans="1:5">
      <c r="A13" s="3" t="s">
        <v>91</v>
      </c>
    </row>
    <row r="14" spans="1:5">
      <c r="A14" s="4" t="s">
        <v>92</v>
      </c>
      <c r="B14" s="9" t="n">
        <v>0.02</v>
      </c>
      <c r="C14" s="9" t="n">
        <v>0.21</v>
      </c>
      <c r="D14" s="9" t="n">
        <v>0.06</v>
      </c>
      <c r="E14" s="9" t="n">
        <v>0.59</v>
      </c>
    </row>
    <row r="15" spans="1:5">
      <c r="A15" s="4" t="s">
        <v>93</v>
      </c>
      <c r="B15" s="9" t="n">
        <v>0.02</v>
      </c>
      <c r="C15" s="9" t="n">
        <v>0.16</v>
      </c>
      <c r="D15" s="9" t="n">
        <v>0.05</v>
      </c>
      <c r="E15" s="9" t="n">
        <v>0.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69</v>
      </c>
      <c r="D1" s="2" t="s">
        <v>1</v>
      </c>
    </row>
    <row r="2" spans="1:5">
      <c r="B2" s="2" t="s">
        <v>2</v>
      </c>
      <c r="C2" s="2" t="s">
        <v>70</v>
      </c>
      <c r="D2" s="2" t="s">
        <v>2</v>
      </c>
      <c r="E2" s="2" t="s">
        <v>70</v>
      </c>
    </row>
    <row r="3" spans="1:5">
      <c r="A3" s="3" t="s">
        <v>295</v>
      </c>
    </row>
    <row r="4" spans="1:5">
      <c r="A4" s="4" t="s">
        <v>296</v>
      </c>
      <c r="B4" s="5" t="n">
        <v>426280</v>
      </c>
      <c r="C4" s="5" t="n">
        <v>839077</v>
      </c>
      <c r="D4" s="5" t="n">
        <v>427645</v>
      </c>
      <c r="E4" s="5" t="n">
        <v>3304257</v>
      </c>
    </row>
    <row r="5" spans="1:5">
      <c r="A5" s="4" t="s">
        <v>297</v>
      </c>
    </row>
    <row r="6" spans="1:5">
      <c r="A6" s="3" t="s">
        <v>295</v>
      </c>
    </row>
    <row r="7" spans="1:5">
      <c r="A7" s="4" t="s">
        <v>296</v>
      </c>
      <c r="C7" s="5" t="n">
        <v>788074</v>
      </c>
      <c r="E7" s="5" t="n">
        <v>3253254</v>
      </c>
    </row>
    <row r="8" spans="1:5">
      <c r="A8" s="4" t="s">
        <v>298</v>
      </c>
    </row>
    <row r="9" spans="1:5">
      <c r="A9" s="3" t="s">
        <v>295</v>
      </c>
    </row>
    <row r="10" spans="1:5">
      <c r="A10" s="4" t="s">
        <v>296</v>
      </c>
      <c r="B10" s="5" t="n">
        <v>375277</v>
      </c>
      <c r="D10" s="5" t="n">
        <v>427645</v>
      </c>
    </row>
    <row r="11" spans="1:5">
      <c r="A11" s="4" t="s">
        <v>299</v>
      </c>
    </row>
    <row r="12" spans="1:5">
      <c r="A12" s="3" t="s">
        <v>295</v>
      </c>
    </row>
    <row r="13" spans="1:5">
      <c r="A13" s="4" t="s">
        <v>296</v>
      </c>
      <c r="B13" s="5" t="n">
        <v>51003</v>
      </c>
      <c r="C13" s="5" t="n">
        <v>51003</v>
      </c>
      <c r="E13" s="5" t="n">
        <v>510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v>
      </c>
      <c r="C1" s="2" t="s">
        <v>25</v>
      </c>
      <c r="D1" s="2" t="s">
        <v>70</v>
      </c>
      <c r="E1" s="2" t="s">
        <v>301</v>
      </c>
    </row>
    <row r="2" spans="1:5">
      <c r="A2" s="3" t="s">
        <v>302</v>
      </c>
    </row>
    <row r="3" spans="1:5">
      <c r="A3" s="4" t="s">
        <v>303</v>
      </c>
      <c r="B3" s="7" t="n">
        <v>1309876</v>
      </c>
    </row>
    <row r="4" spans="1:5">
      <c r="A4" s="4" t="s">
        <v>304</v>
      </c>
      <c r="B4" s="5" t="n">
        <v>-1696</v>
      </c>
    </row>
    <row r="5" spans="1:5">
      <c r="A5" s="4" t="s">
        <v>28</v>
      </c>
      <c r="B5" s="5" t="n">
        <v>18463148</v>
      </c>
    </row>
    <row r="6" spans="1:5">
      <c r="A6" s="4" t="s">
        <v>305</v>
      </c>
      <c r="B6" s="5" t="n">
        <v>36630491</v>
      </c>
    </row>
    <row r="7" spans="1:5">
      <c r="A7" s="4" t="s">
        <v>306</v>
      </c>
      <c r="B7" s="5" t="n">
        <v>36628795</v>
      </c>
    </row>
    <row r="8" spans="1:5">
      <c r="A8" s="4" t="s">
        <v>27</v>
      </c>
      <c r="B8" s="5" t="n">
        <v>18165647</v>
      </c>
      <c r="C8" s="7" t="n">
        <v>45161403</v>
      </c>
      <c r="D8" s="7" t="n">
        <v>16826304</v>
      </c>
      <c r="E8" s="7" t="n">
        <v>5335913</v>
      </c>
    </row>
    <row r="9" spans="1:5">
      <c r="A9" s="11" t="n">
        <v>1</v>
      </c>
    </row>
    <row r="10" spans="1:5">
      <c r="A10" s="3" t="s">
        <v>302</v>
      </c>
    </row>
    <row r="11" spans="1:5">
      <c r="A11" s="4" t="s">
        <v>304</v>
      </c>
      <c r="B11" s="5" t="n">
        <v>-88</v>
      </c>
    </row>
    <row r="12" spans="1:5">
      <c r="A12" s="4" t="s">
        <v>307</v>
      </c>
      <c r="B12" s="5" t="n">
        <v>15090401</v>
      </c>
    </row>
    <row r="13" spans="1:5">
      <c r="A13" s="4" t="s">
        <v>308</v>
      </c>
      <c r="B13" s="5" t="n">
        <v>15090313</v>
      </c>
    </row>
    <row r="14" spans="1:5">
      <c r="A14" s="11" t="n">
        <v>2</v>
      </c>
    </row>
    <row r="15" spans="1:5">
      <c r="A15" s="3" t="s">
        <v>302</v>
      </c>
    </row>
    <row r="16" spans="1:5">
      <c r="A16" s="4" t="s">
        <v>304</v>
      </c>
      <c r="B16" s="5" t="n">
        <v>-1608</v>
      </c>
    </row>
    <row r="17" spans="1:5">
      <c r="A17" s="4" t="s">
        <v>28</v>
      </c>
      <c r="B17" s="5" t="n">
        <v>17228423</v>
      </c>
    </row>
    <row r="18" spans="1:5">
      <c r="A18" s="4" t="s">
        <v>307</v>
      </c>
      <c r="B18" s="5" t="n">
        <v>20230214</v>
      </c>
    </row>
    <row r="19" spans="1:5">
      <c r="A19" s="4" t="s">
        <v>308</v>
      </c>
      <c r="B19" s="5" t="n">
        <v>20228606</v>
      </c>
    </row>
    <row r="20" spans="1:5">
      <c r="A20" s="4" t="s">
        <v>309</v>
      </c>
    </row>
    <row r="21" spans="1:5">
      <c r="A21" s="3" t="s">
        <v>302</v>
      </c>
    </row>
    <row r="22" spans="1:5">
      <c r="A22" s="4" t="s">
        <v>310</v>
      </c>
      <c r="B22" s="5" t="n">
        <v>13855588</v>
      </c>
    </row>
    <row r="23" spans="1:5">
      <c r="A23" s="4" t="s">
        <v>311</v>
      </c>
    </row>
    <row r="24" spans="1:5">
      <c r="A24" s="3" t="s">
        <v>302</v>
      </c>
    </row>
    <row r="25" spans="1:5">
      <c r="A25" s="4" t="s">
        <v>310</v>
      </c>
      <c r="B25" s="5" t="n">
        <v>3000183</v>
      </c>
    </row>
    <row r="26" spans="1:5">
      <c r="A26" s="4" t="s">
        <v>312</v>
      </c>
    </row>
    <row r="27" spans="1:5">
      <c r="A27" s="3" t="s">
        <v>302</v>
      </c>
    </row>
    <row r="28" spans="1:5">
      <c r="A28" s="4" t="s">
        <v>313</v>
      </c>
      <c r="B28" s="5" t="n">
        <v>10430502</v>
      </c>
    </row>
    <row r="29" spans="1:5">
      <c r="A29" s="4" t="s">
        <v>28</v>
      </c>
      <c r="B29" s="5" t="n">
        <v>10430502</v>
      </c>
    </row>
    <row r="30" spans="1:5">
      <c r="A30" s="4" t="s">
        <v>314</v>
      </c>
    </row>
    <row r="31" spans="1:5">
      <c r="A31" s="3" t="s">
        <v>302</v>
      </c>
    </row>
    <row r="32" spans="1:5">
      <c r="A32" s="4" t="s">
        <v>313</v>
      </c>
      <c r="B32" s="5" t="n">
        <v>6049066</v>
      </c>
    </row>
    <row r="33" spans="1:5">
      <c r="A33" s="4" t="s">
        <v>304</v>
      </c>
      <c r="B33" s="5" t="n">
        <v>-1458</v>
      </c>
    </row>
    <row r="34" spans="1:5">
      <c r="A34" s="4" t="s">
        <v>28</v>
      </c>
      <c r="B34" s="5" t="n">
        <v>6047608</v>
      </c>
    </row>
    <row r="35" spans="1:5">
      <c r="A35" s="4" t="s">
        <v>315</v>
      </c>
    </row>
    <row r="36" spans="1:5">
      <c r="A36" s="3" t="s">
        <v>302</v>
      </c>
    </row>
    <row r="37" spans="1:5">
      <c r="A37" s="4" t="s">
        <v>313</v>
      </c>
      <c r="B37" s="5" t="n">
        <v>1234813</v>
      </c>
    </row>
    <row r="38" spans="1:5">
      <c r="A38" s="4" t="s">
        <v>304</v>
      </c>
      <c r="B38" s="5" t="n">
        <v>-88</v>
      </c>
    </row>
    <row r="39" spans="1:5">
      <c r="A39" s="4" t="s">
        <v>28</v>
      </c>
      <c r="B39" s="5" t="n">
        <v>1234725</v>
      </c>
    </row>
    <row r="40" spans="1:5">
      <c r="A40" s="4" t="s">
        <v>316</v>
      </c>
    </row>
    <row r="41" spans="1:5">
      <c r="A41" s="3" t="s">
        <v>302</v>
      </c>
    </row>
    <row r="42" spans="1:5">
      <c r="A42" s="4" t="s">
        <v>313</v>
      </c>
      <c r="B42" s="5" t="n">
        <v>750463</v>
      </c>
    </row>
    <row r="43" spans="1:5">
      <c r="A43" s="4" t="s">
        <v>304</v>
      </c>
      <c r="B43" s="5" t="n">
        <v>-150</v>
      </c>
    </row>
    <row r="44" spans="1:5">
      <c r="A44" s="4" t="s">
        <v>28</v>
      </c>
      <c r="B44" s="7" t="n">
        <v>7503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2448436</v>
      </c>
      <c r="C4" s="7" t="n">
        <v>12439279</v>
      </c>
      <c r="D4" s="7" t="n">
        <v>36713996</v>
      </c>
      <c r="E4" s="7" t="n">
        <v>30807902</v>
      </c>
    </row>
    <row r="5" spans="1:5">
      <c r="A5" s="4" t="s">
        <v>73</v>
      </c>
      <c r="B5" s="5" t="n">
        <v>6444544</v>
      </c>
      <c r="C5" s="5" t="n">
        <v>6862992</v>
      </c>
      <c r="D5" s="5" t="n">
        <v>19300120</v>
      </c>
      <c r="E5" s="5" t="n">
        <v>17007228</v>
      </c>
    </row>
    <row r="6" spans="1:5">
      <c r="A6" s="4" t="s">
        <v>74</v>
      </c>
      <c r="B6" s="5" t="n">
        <v>6003892</v>
      </c>
      <c r="C6" s="5" t="n">
        <v>5576287</v>
      </c>
      <c r="D6" s="5" t="n">
        <v>17413876</v>
      </c>
      <c r="E6" s="5" t="n">
        <v>13800674</v>
      </c>
    </row>
    <row r="7" spans="1:5">
      <c r="A7" s="3" t="s">
        <v>75</v>
      </c>
    </row>
    <row r="8" spans="1:5">
      <c r="A8" s="4" t="s">
        <v>76</v>
      </c>
      <c r="B8" s="5" t="n">
        <v>2094774</v>
      </c>
      <c r="C8" s="5" t="n">
        <v>1432581</v>
      </c>
      <c r="D8" s="5" t="n">
        <v>5510861</v>
      </c>
      <c r="E8" s="5" t="n">
        <v>4096670</v>
      </c>
    </row>
    <row r="9" spans="1:5">
      <c r="A9" s="4" t="s">
        <v>77</v>
      </c>
      <c r="B9" s="5" t="n">
        <v>1809037</v>
      </c>
      <c r="C9" s="5" t="n">
        <v>1453391</v>
      </c>
      <c r="D9" s="5" t="n">
        <v>5229188</v>
      </c>
      <c r="E9" s="5" t="n">
        <v>4078250</v>
      </c>
    </row>
    <row r="10" spans="1:5">
      <c r="A10" s="4" t="s">
        <v>78</v>
      </c>
      <c r="B10" s="5" t="n">
        <v>1899449</v>
      </c>
      <c r="C10" s="5" t="n">
        <v>1459993</v>
      </c>
      <c r="D10" s="5" t="n">
        <v>6174869</v>
      </c>
      <c r="E10" s="5" t="n">
        <v>3304790</v>
      </c>
    </row>
    <row r="11" spans="1:5">
      <c r="A11" s="4" t="s">
        <v>79</v>
      </c>
      <c r="B11" s="5" t="n">
        <v>5803260</v>
      </c>
      <c r="C11" s="5" t="n">
        <v>4345965</v>
      </c>
      <c r="D11" s="5" t="n">
        <v>16914918</v>
      </c>
      <c r="E11" s="5" t="n">
        <v>11479710</v>
      </c>
    </row>
    <row r="12" spans="1:5">
      <c r="A12" s="4" t="s">
        <v>80</v>
      </c>
      <c r="B12" s="5" t="n">
        <v>200632</v>
      </c>
      <c r="C12" s="5" t="n">
        <v>1230322</v>
      </c>
      <c r="D12" s="5" t="n">
        <v>498958</v>
      </c>
      <c r="E12" s="5" t="n">
        <v>2320964</v>
      </c>
    </row>
    <row r="13" spans="1:5">
      <c r="A13" s="3" t="s">
        <v>81</v>
      </c>
    </row>
    <row r="14" spans="1:5">
      <c r="A14" s="4" t="s">
        <v>82</v>
      </c>
      <c r="B14" s="5" t="n">
        <v>-98689</v>
      </c>
      <c r="C14" s="5" t="n">
        <v>-1735</v>
      </c>
      <c r="D14" s="5" t="n">
        <v>-189855</v>
      </c>
      <c r="E14" s="5" t="n">
        <v>-1735</v>
      </c>
    </row>
    <row r="15" spans="1:5">
      <c r="A15" s="4" t="s">
        <v>83</v>
      </c>
      <c r="B15" s="5" t="n">
        <v>22762</v>
      </c>
      <c r="C15" s="5" t="n">
        <v>41735</v>
      </c>
      <c r="D15" s="5" t="n">
        <v>80239</v>
      </c>
      <c r="E15" s="5" t="n">
        <v>141505</v>
      </c>
    </row>
    <row r="16" spans="1:5">
      <c r="A16" s="4" t="s">
        <v>84</v>
      </c>
      <c r="E16" s="5" t="n">
        <v>-460289</v>
      </c>
    </row>
    <row r="17" spans="1:5">
      <c r="A17" s="4" t="s">
        <v>85</v>
      </c>
      <c r="B17" s="5" t="n">
        <v>-75927</v>
      </c>
      <c r="C17" s="5" t="n">
        <v>40000</v>
      </c>
      <c r="D17" s="5" t="n">
        <v>-109616</v>
      </c>
      <c r="E17" s="5" t="n">
        <v>-320519</v>
      </c>
    </row>
    <row r="18" spans="1:5">
      <c r="A18" s="4" t="s">
        <v>86</v>
      </c>
      <c r="B18" s="5" t="n">
        <v>276559</v>
      </c>
      <c r="C18" s="5" t="n">
        <v>1190322</v>
      </c>
      <c r="D18" s="5" t="n">
        <v>608574</v>
      </c>
      <c r="E18" s="5" t="n">
        <v>2641483</v>
      </c>
    </row>
    <row r="19" spans="1:5">
      <c r="A19" s="4" t="s">
        <v>87</v>
      </c>
      <c r="B19" s="5" t="n">
        <v>42206</v>
      </c>
      <c r="C19" s="5" t="n">
        <v>7278</v>
      </c>
      <c r="D19" s="5" t="n">
        <v>59251</v>
      </c>
      <c r="E19" s="5" t="n">
        <v>8078</v>
      </c>
    </row>
    <row r="20" spans="1:5">
      <c r="A20" s="4" t="s">
        <v>88</v>
      </c>
      <c r="B20" s="5" t="n">
        <v>234353</v>
      </c>
      <c r="C20" s="5" t="n">
        <v>1183044</v>
      </c>
      <c r="D20" s="5" t="n">
        <v>549323</v>
      </c>
      <c r="E20" s="5" t="n">
        <v>2633405</v>
      </c>
    </row>
    <row r="21" spans="1:5">
      <c r="A21" s="4" t="s">
        <v>89</v>
      </c>
      <c r="C21" s="5" t="n">
        <v>-322170</v>
      </c>
      <c r="E21" s="5" t="n">
        <v>-1537021</v>
      </c>
    </row>
    <row r="22" spans="1:5">
      <c r="A22" s="4" t="s">
        <v>90</v>
      </c>
      <c r="B22" s="7" t="n">
        <v>234353</v>
      </c>
      <c r="C22" s="7" t="n">
        <v>860874</v>
      </c>
      <c r="D22" s="7" t="n">
        <v>549323</v>
      </c>
      <c r="E22" s="7" t="n">
        <v>1096384</v>
      </c>
    </row>
    <row r="23" spans="1:5">
      <c r="A23" s="3" t="s">
        <v>91</v>
      </c>
    </row>
    <row r="24" spans="1:5">
      <c r="A24" s="4" t="s">
        <v>92</v>
      </c>
      <c r="B24" s="9" t="n">
        <v>0.02</v>
      </c>
      <c r="C24" s="9" t="n">
        <v>0.21</v>
      </c>
      <c r="D24" s="9" t="n">
        <v>0.06</v>
      </c>
      <c r="E24" s="9" t="n">
        <v>0.59</v>
      </c>
    </row>
    <row r="25" spans="1:5">
      <c r="A25" s="4" t="s">
        <v>93</v>
      </c>
      <c r="B25" s="9" t="n">
        <v>0.02</v>
      </c>
      <c r="C25" s="9" t="n">
        <v>0.16</v>
      </c>
      <c r="D25" s="9" t="n">
        <v>0.05</v>
      </c>
      <c r="E25" s="9" t="n">
        <v>0.25</v>
      </c>
    </row>
    <row r="26" spans="1:5">
      <c r="A26" s="3" t="s">
        <v>94</v>
      </c>
    </row>
    <row r="27" spans="1:5">
      <c r="A27" s="4" t="s">
        <v>92</v>
      </c>
      <c r="B27" s="5" t="n">
        <v>9545235</v>
      </c>
      <c r="C27" s="5" t="n">
        <v>4133020</v>
      </c>
      <c r="D27" s="5" t="n">
        <v>9475708</v>
      </c>
      <c r="E27" s="5" t="n">
        <v>1849647</v>
      </c>
    </row>
    <row r="28" spans="1:5">
      <c r="A28" s="4" t="s">
        <v>93</v>
      </c>
      <c r="B28" s="5" t="n">
        <v>10169559</v>
      </c>
      <c r="C28" s="5" t="n">
        <v>6689332</v>
      </c>
      <c r="D28" s="5" t="n">
        <v>10238987</v>
      </c>
      <c r="E28" s="5" t="n">
        <v>31037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318</v>
      </c>
    </row>
    <row r="3" spans="1:2">
      <c r="A3" s="3" t="s">
        <v>302</v>
      </c>
    </row>
    <row r="4" spans="1:2">
      <c r="A4" s="4" t="s">
        <v>319</v>
      </c>
      <c r="B4" s="7" t="n">
        <v>8032645</v>
      </c>
    </row>
    <row r="5" spans="1:2">
      <c r="A5" s="4" t="s">
        <v>320</v>
      </c>
      <c r="B5" s="5" t="n">
        <v>-1696</v>
      </c>
    </row>
    <row r="6" spans="1:2">
      <c r="A6" s="4" t="s">
        <v>321</v>
      </c>
    </row>
    <row r="7" spans="1:2">
      <c r="A7" s="3" t="s">
        <v>302</v>
      </c>
    </row>
    <row r="8" spans="1:2">
      <c r="A8" s="4" t="s">
        <v>319</v>
      </c>
      <c r="B8" s="5" t="n">
        <v>1234725</v>
      </c>
    </row>
    <row r="9" spans="1:2">
      <c r="A9" s="4" t="s">
        <v>320</v>
      </c>
      <c r="B9" s="5" t="n">
        <v>-88</v>
      </c>
    </row>
    <row r="10" spans="1:2">
      <c r="A10" s="4" t="s">
        <v>322</v>
      </c>
    </row>
    <row r="11" spans="1:2">
      <c r="A11" s="3" t="s">
        <v>302</v>
      </c>
    </row>
    <row r="12" spans="1:2">
      <c r="A12" s="4" t="s">
        <v>319</v>
      </c>
      <c r="B12" s="5" t="n">
        <v>6047607</v>
      </c>
    </row>
    <row r="13" spans="1:2">
      <c r="A13" s="4" t="s">
        <v>320</v>
      </c>
      <c r="B13" s="5" t="n">
        <v>-1458</v>
      </c>
    </row>
    <row r="14" spans="1:2">
      <c r="A14" s="4" t="s">
        <v>323</v>
      </c>
    </row>
    <row r="15" spans="1:2">
      <c r="A15" s="3" t="s">
        <v>302</v>
      </c>
    </row>
    <row r="16" spans="1:2">
      <c r="A16" s="4" t="s">
        <v>319</v>
      </c>
      <c r="B16" s="5" t="n">
        <v>750313</v>
      </c>
    </row>
    <row r="17" spans="1:2">
      <c r="A17" s="4" t="s">
        <v>320</v>
      </c>
      <c r="B17" s="7" t="n">
        <v>-1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18</v>
      </c>
    </row>
    <row r="2" spans="1:2">
      <c r="A2" s="3" t="s">
        <v>325</v>
      </c>
    </row>
    <row r="3" spans="1:2">
      <c r="A3" s="4" t="s">
        <v>326</v>
      </c>
      <c r="B3" s="7" t="n">
        <v>18463148</v>
      </c>
    </row>
    <row r="4" spans="1:2">
      <c r="A4" s="4" t="s">
        <v>100</v>
      </c>
      <c r="B4" s="7" t="n">
        <v>184631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27</v>
      </c>
      <c r="B1" s="2" t="s">
        <v>69</v>
      </c>
      <c r="D1" s="2" t="s">
        <v>1</v>
      </c>
    </row>
    <row r="2" spans="1:5">
      <c r="B2" s="2" t="s">
        <v>2</v>
      </c>
      <c r="C2" s="2" t="s">
        <v>70</v>
      </c>
      <c r="D2" s="2" t="s">
        <v>2</v>
      </c>
      <c r="E2" s="2" t="s">
        <v>70</v>
      </c>
    </row>
    <row r="3" spans="1:5">
      <c r="A3" s="3" t="s">
        <v>328</v>
      </c>
    </row>
    <row r="4" spans="1:5">
      <c r="A4" s="4" t="s">
        <v>329</v>
      </c>
      <c r="B4" s="7" t="n">
        <v>114358</v>
      </c>
      <c r="C4" s="7" t="n">
        <v>121068</v>
      </c>
      <c r="D4" s="7" t="n">
        <v>336817</v>
      </c>
      <c r="E4" s="7" t="n">
        <v>357425</v>
      </c>
    </row>
    <row r="5" spans="1:5">
      <c r="A5" s="4" t="s">
        <v>330</v>
      </c>
    </row>
    <row r="6" spans="1:5">
      <c r="A6" s="3" t="s">
        <v>328</v>
      </c>
    </row>
    <row r="7" spans="1:5">
      <c r="A7" s="4" t="s">
        <v>331</v>
      </c>
      <c r="D7" s="4" t="s">
        <v>332</v>
      </c>
    </row>
    <row r="8" spans="1:5">
      <c r="A8" s="4" t="s">
        <v>333</v>
      </c>
    </row>
    <row r="9" spans="1:5">
      <c r="A9" s="3" t="s">
        <v>328</v>
      </c>
    </row>
    <row r="10" spans="1:5">
      <c r="A10" s="4" t="s">
        <v>331</v>
      </c>
      <c r="D10" s="4" t="s">
        <v>334</v>
      </c>
    </row>
    <row r="11" spans="1:5">
      <c r="A11" s="4" t="s">
        <v>335</v>
      </c>
    </row>
    <row r="12" spans="1:5">
      <c r="A12" s="3" t="s">
        <v>328</v>
      </c>
    </row>
    <row r="13" spans="1:5">
      <c r="A13" s="4" t="s">
        <v>331</v>
      </c>
      <c r="D13" s="4" t="s">
        <v>33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328</v>
      </c>
    </row>
    <row r="3" spans="1:3">
      <c r="A3" s="4" t="s">
        <v>338</v>
      </c>
      <c r="B3" s="7" t="n">
        <v>3346304</v>
      </c>
      <c r="C3" s="7" t="n">
        <v>2747424</v>
      </c>
    </row>
    <row r="4" spans="1:3">
      <c r="A4" s="4" t="s">
        <v>339</v>
      </c>
      <c r="B4" s="5" t="n">
        <v>-2277155</v>
      </c>
      <c r="C4" s="5" t="n">
        <v>-1940338</v>
      </c>
    </row>
    <row r="5" spans="1:3">
      <c r="A5" s="4" t="s">
        <v>33</v>
      </c>
      <c r="B5" s="5" t="n">
        <v>1069149</v>
      </c>
      <c r="C5" s="5" t="n">
        <v>807086</v>
      </c>
    </row>
    <row r="6" spans="1:3">
      <c r="A6" s="4" t="s">
        <v>340</v>
      </c>
    </row>
    <row r="7" spans="1:3">
      <c r="A7" s="3" t="s">
        <v>328</v>
      </c>
    </row>
    <row r="8" spans="1:3">
      <c r="A8" s="4" t="s">
        <v>338</v>
      </c>
      <c r="B8" s="5" t="n">
        <v>1851722</v>
      </c>
      <c r="C8" s="5" t="n">
        <v>1314060</v>
      </c>
    </row>
    <row r="9" spans="1:3">
      <c r="A9" s="4" t="s">
        <v>341</v>
      </c>
    </row>
    <row r="10" spans="1:3">
      <c r="A10" s="3" t="s">
        <v>328</v>
      </c>
    </row>
    <row r="11" spans="1:3">
      <c r="A11" s="4" t="s">
        <v>338</v>
      </c>
      <c r="B11" s="5" t="n">
        <v>165415</v>
      </c>
      <c r="C11" s="5" t="n">
        <v>165415</v>
      </c>
    </row>
    <row r="12" spans="1:3">
      <c r="A12" s="4" t="s">
        <v>342</v>
      </c>
    </row>
    <row r="13" spans="1:3">
      <c r="A13" s="3" t="s">
        <v>328</v>
      </c>
    </row>
    <row r="14" spans="1:3">
      <c r="A14" s="4" t="s">
        <v>338</v>
      </c>
      <c r="B14" s="5" t="n">
        <v>299227</v>
      </c>
      <c r="C14" s="5" t="n">
        <v>299227</v>
      </c>
    </row>
    <row r="15" spans="1:3">
      <c r="A15" s="4" t="s">
        <v>343</v>
      </c>
    </row>
    <row r="16" spans="1:3">
      <c r="A16" s="3" t="s">
        <v>328</v>
      </c>
    </row>
    <row r="17" spans="1:3">
      <c r="A17" s="4" t="s">
        <v>338</v>
      </c>
      <c r="B17" s="5" t="n">
        <v>202218</v>
      </c>
      <c r="C17" s="5" t="n">
        <v>184233</v>
      </c>
    </row>
    <row r="18" spans="1:3">
      <c r="A18" s="4" t="s">
        <v>344</v>
      </c>
    </row>
    <row r="19" spans="1:3">
      <c r="A19" s="3" t="s">
        <v>328</v>
      </c>
    </row>
    <row r="20" spans="1:3">
      <c r="A20" s="4" t="s">
        <v>338</v>
      </c>
      <c r="B20" s="5" t="n">
        <v>763898</v>
      </c>
      <c r="C20" s="5" t="n">
        <v>763898</v>
      </c>
    </row>
    <row r="21" spans="1:3">
      <c r="A21" s="4" t="s">
        <v>345</v>
      </c>
    </row>
    <row r="22" spans="1:3">
      <c r="A22" s="3" t="s">
        <v>328</v>
      </c>
    </row>
    <row r="23" spans="1:3">
      <c r="A23" s="4" t="s">
        <v>338</v>
      </c>
      <c r="B23" s="7" t="n">
        <v>63824</v>
      </c>
      <c r="C23" s="7" t="n">
        <v>205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80"/>
    <col customWidth="1" max="7" min="7" width="14"/>
  </cols>
  <sheetData>
    <row r="1" spans="1:7">
      <c r="A1" s="1" t="s">
        <v>346</v>
      </c>
      <c r="B1" s="2" t="s">
        <v>347</v>
      </c>
      <c r="C1" s="2" t="s">
        <v>348</v>
      </c>
      <c r="D1" s="2" t="s">
        <v>2</v>
      </c>
      <c r="E1" s="2" t="s">
        <v>70</v>
      </c>
      <c r="F1" s="2" t="s">
        <v>2</v>
      </c>
      <c r="G1" s="2" t="s">
        <v>70</v>
      </c>
    </row>
    <row r="2" spans="1:7">
      <c r="A2" s="3" t="s">
        <v>227</v>
      </c>
    </row>
    <row r="3" spans="1:7">
      <c r="A3" s="4" t="s">
        <v>72</v>
      </c>
      <c r="D3" s="7" t="n">
        <v>12448436</v>
      </c>
      <c r="E3" s="7" t="n">
        <v>12439279</v>
      </c>
      <c r="F3" s="7" t="n">
        <v>36713996</v>
      </c>
      <c r="G3" s="7" t="n">
        <v>30807902</v>
      </c>
    </row>
    <row r="4" spans="1:7">
      <c r="A4" s="4" t="s">
        <v>73</v>
      </c>
      <c r="D4" s="5" t="n">
        <v>6444544</v>
      </c>
      <c r="E4" s="5" t="n">
        <v>6862992</v>
      </c>
      <c r="F4" s="5" t="n">
        <v>19300120</v>
      </c>
      <c r="G4" s="5" t="n">
        <v>17007228</v>
      </c>
    </row>
    <row r="5" spans="1:7">
      <c r="A5" s="4" t="s">
        <v>88</v>
      </c>
      <c r="D5" s="5" t="n">
        <v>234353</v>
      </c>
      <c r="E5" s="7" t="n">
        <v>1183044</v>
      </c>
      <c r="F5" s="5" t="n">
        <v>549323</v>
      </c>
      <c r="G5" s="7" t="n">
        <v>2633405</v>
      </c>
    </row>
    <row r="6" spans="1:7">
      <c r="A6" s="4" t="s">
        <v>349</v>
      </c>
      <c r="F6" s="5" t="n">
        <v>6348730</v>
      </c>
    </row>
    <row r="7" spans="1:7">
      <c r="A7" s="4" t="s">
        <v>350</v>
      </c>
    </row>
    <row r="8" spans="1:7">
      <c r="A8" s="3" t="s">
        <v>227</v>
      </c>
    </row>
    <row r="9" spans="1:7">
      <c r="A9" s="4" t="s">
        <v>351</v>
      </c>
      <c r="B9" s="7" t="n">
        <v>6348730</v>
      </c>
    </row>
    <row r="10" spans="1:7">
      <c r="A10" s="4" t="s">
        <v>72</v>
      </c>
      <c r="D10" s="5" t="n">
        <v>1800000</v>
      </c>
      <c r="F10" s="5" t="n">
        <v>3300000</v>
      </c>
    </row>
    <row r="11" spans="1:7">
      <c r="A11" s="4" t="s">
        <v>73</v>
      </c>
      <c r="D11" s="5" t="n">
        <v>800000</v>
      </c>
      <c r="F11" s="5" t="n">
        <v>1400000</v>
      </c>
    </row>
    <row r="12" spans="1:7">
      <c r="A12" s="4" t="s">
        <v>88</v>
      </c>
      <c r="D12" s="7" t="n">
        <v>308750</v>
      </c>
      <c r="F12" s="7" t="n">
        <v>11176</v>
      </c>
    </row>
    <row r="13" spans="1:7">
      <c r="A13" s="4" t="s">
        <v>352</v>
      </c>
      <c r="F13" s="4" t="s">
        <v>353</v>
      </c>
    </row>
    <row r="14" spans="1:7">
      <c r="A14" s="4" t="s">
        <v>349</v>
      </c>
      <c r="B14" s="7" t="n">
        <v>6383500</v>
      </c>
    </row>
    <row r="15" spans="1:7">
      <c r="A15" s="4" t="s">
        <v>354</v>
      </c>
    </row>
    <row r="16" spans="1:7">
      <c r="A16" s="3" t="s">
        <v>227</v>
      </c>
    </row>
    <row r="17" spans="1:7">
      <c r="A17" s="4" t="s">
        <v>355</v>
      </c>
      <c r="F17" s="4" t="s">
        <v>356</v>
      </c>
    </row>
    <row r="18" spans="1:7">
      <c r="A18" s="4" t="s">
        <v>349</v>
      </c>
      <c r="C18" s="7" t="n">
        <v>4000000</v>
      </c>
    </row>
    <row r="19" spans="1:7">
      <c r="A19" s="4" t="s">
        <v>357</v>
      </c>
      <c r="F19" s="4" t="s">
        <v>358</v>
      </c>
    </row>
    <row r="20" spans="1:7">
      <c r="A20" s="4" t="s">
        <v>359</v>
      </c>
      <c r="C20" s="5" t="n">
        <v>1000000</v>
      </c>
    </row>
    <row r="21" spans="1:7">
      <c r="A21" s="4" t="s">
        <v>360</v>
      </c>
      <c r="C21" s="5" t="n">
        <v>0</v>
      </c>
    </row>
    <row r="22" spans="1:7">
      <c r="A22" s="4" t="s">
        <v>361</v>
      </c>
      <c r="C22" s="7" t="n">
        <v>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347</v>
      </c>
      <c r="C1" s="2" t="s">
        <v>2</v>
      </c>
      <c r="D1" s="2" t="s">
        <v>25</v>
      </c>
      <c r="E1" s="2" t="s">
        <v>301</v>
      </c>
    </row>
    <row r="2" spans="1:5">
      <c r="A2" s="3" t="s">
        <v>363</v>
      </c>
    </row>
    <row r="3" spans="1:5">
      <c r="A3" s="4" t="s">
        <v>303</v>
      </c>
      <c r="C3" s="7" t="n">
        <v>6348730</v>
      </c>
    </row>
    <row r="4" spans="1:5">
      <c r="A4" s="3" t="s">
        <v>364</v>
      </c>
    </row>
    <row r="5" spans="1:5">
      <c r="A5" s="4" t="s">
        <v>34</v>
      </c>
      <c r="C5" s="7" t="n">
        <v>4080447</v>
      </c>
      <c r="D5" s="7" t="n">
        <v>1249956</v>
      </c>
      <c r="E5" s="7" t="n">
        <v>1249956</v>
      </c>
    </row>
    <row r="6" spans="1:5">
      <c r="A6" s="4" t="s">
        <v>350</v>
      </c>
    </row>
    <row r="7" spans="1:5">
      <c r="A7" s="3" t="s">
        <v>363</v>
      </c>
    </row>
    <row r="8" spans="1:5">
      <c r="A8" s="4" t="s">
        <v>303</v>
      </c>
      <c r="B8" s="7" t="n">
        <v>6383500</v>
      </c>
    </row>
    <row r="9" spans="1:5">
      <c r="A9" s="4" t="s">
        <v>365</v>
      </c>
      <c r="B9" s="5" t="n">
        <v>-34770</v>
      </c>
    </row>
    <row r="10" spans="1:5">
      <c r="A10" s="4" t="s">
        <v>366</v>
      </c>
      <c r="B10" s="5" t="n">
        <v>6348730</v>
      </c>
    </row>
    <row r="11" spans="1:5">
      <c r="A11" s="3" t="s">
        <v>364</v>
      </c>
    </row>
    <row r="12" spans="1:5">
      <c r="A12" s="4" t="s">
        <v>367</v>
      </c>
      <c r="B12" s="5" t="n">
        <v>584390</v>
      </c>
    </row>
    <row r="13" spans="1:5">
      <c r="A13" s="4" t="s">
        <v>30</v>
      </c>
      <c r="B13" s="5" t="n">
        <v>432770</v>
      </c>
    </row>
    <row r="14" spans="1:5">
      <c r="A14" s="4" t="s">
        <v>368</v>
      </c>
      <c r="B14" s="5" t="n">
        <v>402958</v>
      </c>
    </row>
    <row r="15" spans="1:5">
      <c r="A15" s="4" t="s">
        <v>369</v>
      </c>
      <c r="B15" s="5" t="n">
        <v>2220000</v>
      </c>
    </row>
    <row r="16" spans="1:5">
      <c r="A16" s="4" t="s">
        <v>370</v>
      </c>
      <c r="B16" s="5" t="n">
        <v>-121879</v>
      </c>
    </row>
    <row r="17" spans="1:5">
      <c r="A17" s="4" t="s">
        <v>371</v>
      </c>
      <c r="B17" s="5" t="n">
        <v>3518239</v>
      </c>
    </row>
    <row r="18" spans="1:5">
      <c r="A18" s="4" t="s">
        <v>34</v>
      </c>
      <c r="B18" s="5" t="n">
        <v>2830491</v>
      </c>
    </row>
    <row r="19" spans="1:5">
      <c r="A19" s="4" t="s">
        <v>100</v>
      </c>
      <c r="B19" s="7" t="n">
        <v>63487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69</v>
      </c>
      <c r="D1" s="2" t="s">
        <v>1</v>
      </c>
    </row>
    <row r="2" spans="1:5">
      <c r="B2" s="2" t="s">
        <v>2</v>
      </c>
      <c r="C2" s="2" t="s">
        <v>70</v>
      </c>
      <c r="D2" s="2" t="s">
        <v>2</v>
      </c>
      <c r="E2" s="2" t="s">
        <v>70</v>
      </c>
    </row>
    <row r="3" spans="1:5">
      <c r="A3" s="3" t="s">
        <v>227</v>
      </c>
    </row>
    <row r="4" spans="1:5">
      <c r="A4" s="4" t="s">
        <v>373</v>
      </c>
      <c r="B4" s="7" t="n">
        <v>12448436</v>
      </c>
      <c r="C4" s="7" t="n">
        <v>14651565</v>
      </c>
      <c r="D4" s="7" t="n">
        <v>38982040</v>
      </c>
      <c r="E4" s="7" t="n">
        <v>36914879</v>
      </c>
    </row>
    <row r="5" spans="1:5">
      <c r="A5" s="4" t="s">
        <v>374</v>
      </c>
      <c r="B5" s="5" t="n">
        <v>200632</v>
      </c>
      <c r="C5" s="5" t="n">
        <v>1869316</v>
      </c>
      <c r="D5" s="5" t="n">
        <v>1047435</v>
      </c>
      <c r="E5" s="5" t="n">
        <v>3865061</v>
      </c>
    </row>
    <row r="6" spans="1:5">
      <c r="A6" s="4" t="s">
        <v>375</v>
      </c>
      <c r="B6" s="7" t="n">
        <v>234353</v>
      </c>
      <c r="C6" s="7" t="n">
        <v>1822045</v>
      </c>
      <c r="D6" s="7" t="n">
        <v>1097806</v>
      </c>
      <c r="E6" s="7" t="n">
        <v>41775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76</v>
      </c>
      <c r="B1" s="2" t="s">
        <v>1</v>
      </c>
      <c r="C1" s="2" t="s">
        <v>377</v>
      </c>
    </row>
    <row r="2" spans="1:3">
      <c r="B2" s="2" t="s">
        <v>2</v>
      </c>
      <c r="C2" s="2" t="s">
        <v>25</v>
      </c>
    </row>
    <row r="3" spans="1:3">
      <c r="A3" s="3" t="s">
        <v>378</v>
      </c>
    </row>
    <row r="4" spans="1:3">
      <c r="A4" s="4" t="s">
        <v>379</v>
      </c>
      <c r="B4" s="7" t="n">
        <v>1249956</v>
      </c>
      <c r="C4" s="7" t="n">
        <v>1249956</v>
      </c>
    </row>
    <row r="5" spans="1:3">
      <c r="A5" s="4" t="s">
        <v>380</v>
      </c>
      <c r="C5" s="5" t="n">
        <v>0</v>
      </c>
    </row>
    <row r="6" spans="1:3">
      <c r="A6" s="4" t="s">
        <v>381</v>
      </c>
      <c r="B6" s="5" t="n">
        <v>4080447</v>
      </c>
      <c r="C6" s="7" t="n">
        <v>1249956</v>
      </c>
    </row>
    <row r="7" spans="1:3">
      <c r="A7" s="4" t="s">
        <v>350</v>
      </c>
    </row>
    <row r="8" spans="1:3">
      <c r="A8" s="3" t="s">
        <v>378</v>
      </c>
    </row>
    <row r="9" spans="1:3">
      <c r="A9" s="4" t="s">
        <v>382</v>
      </c>
      <c r="B9" s="7" t="n">
        <v>2830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83</v>
      </c>
      <c r="B1" s="2" t="s">
        <v>1</v>
      </c>
      <c r="C1" s="2" t="s">
        <v>377</v>
      </c>
    </row>
    <row r="2" spans="1:3">
      <c r="B2" s="2" t="s">
        <v>2</v>
      </c>
      <c r="C2" s="2" t="s">
        <v>25</v>
      </c>
    </row>
    <row r="3" spans="1:3">
      <c r="A3" s="3" t="s">
        <v>384</v>
      </c>
    </row>
    <row r="4" spans="1:3">
      <c r="A4" s="4" t="s">
        <v>385</v>
      </c>
      <c r="B4" s="4" t="s">
        <v>336</v>
      </c>
      <c r="C4" s="4" t="s">
        <v>336</v>
      </c>
    </row>
    <row r="5" spans="1:3">
      <c r="A5" s="4" t="s">
        <v>386</v>
      </c>
      <c r="B5" s="7" t="n">
        <v>5717000</v>
      </c>
      <c r="C5" s="7" t="n">
        <v>3497000</v>
      </c>
    </row>
    <row r="6" spans="1:3">
      <c r="A6" s="4" t="s">
        <v>387</v>
      </c>
      <c r="B6" s="5" t="n">
        <v>783569</v>
      </c>
      <c r="C6" s="5" t="n">
        <v>387363</v>
      </c>
    </row>
    <row r="7" spans="1:3">
      <c r="A7" s="4" t="s">
        <v>388</v>
      </c>
      <c r="B7" s="7" t="n">
        <v>4933431</v>
      </c>
      <c r="C7" s="7" t="n">
        <v>3109637</v>
      </c>
    </row>
    <row r="8" spans="1:3">
      <c r="A8" s="4" t="s">
        <v>389</v>
      </c>
    </row>
    <row r="9" spans="1:3">
      <c r="A9" s="3" t="s">
        <v>384</v>
      </c>
    </row>
    <row r="10" spans="1:3">
      <c r="A10" s="4" t="s">
        <v>385</v>
      </c>
      <c r="B10" s="4" t="s">
        <v>390</v>
      </c>
      <c r="C10" s="4" t="s">
        <v>391</v>
      </c>
    </row>
    <row r="11" spans="1:3">
      <c r="A11" s="4" t="s">
        <v>386</v>
      </c>
      <c r="B11" s="7" t="n">
        <v>1080000</v>
      </c>
      <c r="C11" s="7" t="n">
        <v>280000</v>
      </c>
    </row>
    <row r="12" spans="1:3">
      <c r="A12" s="4" t="s">
        <v>387</v>
      </c>
      <c r="B12" s="5" t="n">
        <v>109463</v>
      </c>
      <c r="C12" s="5" t="n">
        <v>37091</v>
      </c>
    </row>
    <row r="13" spans="1:3">
      <c r="A13" s="4" t="s">
        <v>388</v>
      </c>
      <c r="B13" s="7" t="n">
        <v>970537</v>
      </c>
      <c r="C13" s="7" t="n">
        <v>242909</v>
      </c>
    </row>
    <row r="14" spans="1:3">
      <c r="A14" s="4" t="s">
        <v>392</v>
      </c>
    </row>
    <row r="15" spans="1:3">
      <c r="A15" s="3" t="s">
        <v>384</v>
      </c>
    </row>
    <row r="16" spans="1:3">
      <c r="A16" s="4" t="s">
        <v>385</v>
      </c>
      <c r="B16" s="4" t="s">
        <v>336</v>
      </c>
      <c r="C16" s="4" t="s">
        <v>336</v>
      </c>
    </row>
    <row r="17" spans="1:3">
      <c r="A17" s="4" t="s">
        <v>386</v>
      </c>
      <c r="B17" s="7" t="n">
        <v>4450000</v>
      </c>
      <c r="C17" s="7" t="n">
        <v>3150000</v>
      </c>
    </row>
    <row r="18" spans="1:3">
      <c r="A18" s="4" t="s">
        <v>387</v>
      </c>
      <c r="B18" s="5" t="n">
        <v>617499</v>
      </c>
      <c r="C18" s="5" t="n">
        <v>327082</v>
      </c>
    </row>
    <row r="19" spans="1:3">
      <c r="A19" s="4" t="s">
        <v>388</v>
      </c>
      <c r="B19" s="7" t="n">
        <v>3832501</v>
      </c>
      <c r="C19" s="7" t="n">
        <v>2822918</v>
      </c>
    </row>
    <row r="20" spans="1:3">
      <c r="A20" s="4" t="s">
        <v>393</v>
      </c>
    </row>
    <row r="21" spans="1:3">
      <c r="A21" s="3" t="s">
        <v>384</v>
      </c>
    </row>
    <row r="22" spans="1:3">
      <c r="A22" s="4" t="s">
        <v>385</v>
      </c>
      <c r="B22" s="4" t="s">
        <v>332</v>
      </c>
      <c r="C22" s="4" t="s">
        <v>332</v>
      </c>
    </row>
    <row r="23" spans="1:3">
      <c r="A23" s="4" t="s">
        <v>386</v>
      </c>
      <c r="B23" s="7" t="n">
        <v>67000</v>
      </c>
      <c r="C23" s="7" t="n">
        <v>67000</v>
      </c>
    </row>
    <row r="24" spans="1:3">
      <c r="A24" s="4" t="s">
        <v>387</v>
      </c>
      <c r="B24" s="5" t="n">
        <v>39940</v>
      </c>
      <c r="C24" s="5" t="n">
        <v>23190</v>
      </c>
    </row>
    <row r="25" spans="1:3">
      <c r="A25" s="4" t="s">
        <v>388</v>
      </c>
      <c r="B25" s="7" t="n">
        <v>27060</v>
      </c>
      <c r="C25" s="7" t="n">
        <v>43810</v>
      </c>
    </row>
    <row r="26" spans="1:3">
      <c r="A26" s="4" t="s">
        <v>394</v>
      </c>
    </row>
    <row r="27" spans="1:3">
      <c r="A27" s="3" t="s">
        <v>384</v>
      </c>
    </row>
    <row r="28" spans="1:3">
      <c r="A28" s="4" t="s">
        <v>385</v>
      </c>
      <c r="B28" s="4" t="s">
        <v>332</v>
      </c>
    </row>
    <row r="29" spans="1:3">
      <c r="A29" s="4" t="s">
        <v>386</v>
      </c>
      <c r="B29" s="7" t="n">
        <v>120000</v>
      </c>
    </row>
    <row r="30" spans="1:3">
      <c r="A30" s="4" t="s">
        <v>387</v>
      </c>
      <c r="B30" s="5" t="n">
        <v>16667</v>
      </c>
    </row>
    <row r="31" spans="1:3">
      <c r="A31" s="4" t="s">
        <v>388</v>
      </c>
      <c r="B31" s="7" t="n">
        <v>103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95</v>
      </c>
      <c r="B1" s="2" t="s">
        <v>69</v>
      </c>
      <c r="D1" s="2" t="s">
        <v>1</v>
      </c>
    </row>
    <row r="2" spans="1:5">
      <c r="B2" s="2" t="s">
        <v>2</v>
      </c>
      <c r="C2" s="2" t="s">
        <v>70</v>
      </c>
      <c r="D2" s="2" t="s">
        <v>2</v>
      </c>
      <c r="E2" s="2" t="s">
        <v>70</v>
      </c>
    </row>
    <row r="3" spans="1:5">
      <c r="A3" s="3" t="s">
        <v>170</v>
      </c>
    </row>
    <row r="4" spans="1:5">
      <c r="A4" s="4" t="s">
        <v>122</v>
      </c>
      <c r="B4" s="7" t="n">
        <v>74402</v>
      </c>
      <c r="C4" s="7" t="n">
        <v>93338</v>
      </c>
      <c r="D4" s="7" t="n">
        <v>396206</v>
      </c>
      <c r="E4" s="7" t="n">
        <v>276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95</v>
      </c>
      <c r="B1" s="2" t="s">
        <v>69</v>
      </c>
      <c r="D1" s="2" t="s">
        <v>1</v>
      </c>
    </row>
    <row r="2" spans="1:5">
      <c r="B2" s="2" t="s">
        <v>2</v>
      </c>
      <c r="C2" s="2" t="s">
        <v>70</v>
      </c>
      <c r="D2" s="2" t="s">
        <v>2</v>
      </c>
      <c r="E2" s="2" t="s">
        <v>70</v>
      </c>
    </row>
    <row r="3" spans="1:5">
      <c r="A3" s="3" t="s">
        <v>96</v>
      </c>
    </row>
    <row r="4" spans="1:5">
      <c r="A4" s="4" t="s">
        <v>88</v>
      </c>
      <c r="B4" s="7" t="n">
        <v>234353</v>
      </c>
      <c r="C4" s="7" t="n">
        <v>1183044</v>
      </c>
      <c r="D4" s="7" t="n">
        <v>549323</v>
      </c>
      <c r="E4" s="7" t="n">
        <v>2633405</v>
      </c>
    </row>
    <row r="5" spans="1:5">
      <c r="A5" s="4" t="s">
        <v>97</v>
      </c>
      <c r="B5" s="5" t="n">
        <v>-1696</v>
      </c>
      <c r="D5" s="5" t="n">
        <v>-1696</v>
      </c>
    </row>
    <row r="6" spans="1:5">
      <c r="A6" s="4" t="s">
        <v>98</v>
      </c>
      <c r="B6" s="7" t="n">
        <v>232657</v>
      </c>
      <c r="C6" s="7" t="n">
        <v>1183044</v>
      </c>
      <c r="D6" s="7" t="n">
        <v>547627</v>
      </c>
      <c r="E6" s="7" t="n">
        <v>26334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3" t="s">
        <v>170</v>
      </c>
    </row>
    <row r="3" spans="1:3">
      <c r="A3" s="4" t="s">
        <v>397</v>
      </c>
      <c r="B3" s="7" t="n">
        <v>159846</v>
      </c>
    </row>
    <row r="4" spans="1:3">
      <c r="A4" s="5" t="n">
        <v>2018</v>
      </c>
      <c r="B4" s="5" t="n">
        <v>638529</v>
      </c>
    </row>
    <row r="5" spans="1:3">
      <c r="A5" s="5" t="n">
        <v>2019</v>
      </c>
      <c r="B5" s="5" t="n">
        <v>617052</v>
      </c>
    </row>
    <row r="6" spans="1:3">
      <c r="A6" s="5" t="n">
        <v>2020</v>
      </c>
      <c r="B6" s="5" t="n">
        <v>589667</v>
      </c>
    </row>
    <row r="7" spans="1:3">
      <c r="A7" s="5" t="n">
        <v>2021</v>
      </c>
      <c r="B7" s="5" t="n">
        <v>560420</v>
      </c>
    </row>
    <row r="8" spans="1:3">
      <c r="A8" s="4" t="s">
        <v>398</v>
      </c>
      <c r="B8" s="5" t="n">
        <v>2367917</v>
      </c>
    </row>
    <row r="9" spans="1:3">
      <c r="A9" s="4" t="s">
        <v>388</v>
      </c>
      <c r="B9" s="7" t="n">
        <v>4933431</v>
      </c>
      <c r="C9" s="7" t="n">
        <v>31096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80"/>
    <col customWidth="1" max="7" min="7" width="21"/>
  </cols>
  <sheetData>
    <row r="1" spans="1:7">
      <c r="A1" s="1" t="s">
        <v>399</v>
      </c>
      <c r="B1" s="2" t="s">
        <v>400</v>
      </c>
      <c r="C1" s="2" t="s">
        <v>401</v>
      </c>
      <c r="D1" s="2" t="s">
        <v>402</v>
      </c>
      <c r="E1" s="2" t="s">
        <v>318</v>
      </c>
      <c r="F1" s="2" t="s">
        <v>318</v>
      </c>
      <c r="G1" s="2" t="s">
        <v>403</v>
      </c>
    </row>
    <row r="2" spans="1:7">
      <c r="A2" s="4" t="s">
        <v>240</v>
      </c>
    </row>
    <row r="3" spans="1:7">
      <c r="A3" s="3" t="s">
        <v>404</v>
      </c>
    </row>
    <row r="4" spans="1:7">
      <c r="A4" s="4" t="s">
        <v>405</v>
      </c>
      <c r="E4" s="4" t="s">
        <v>406</v>
      </c>
    </row>
    <row r="5" spans="1:7">
      <c r="A5" s="4" t="s">
        <v>407</v>
      </c>
      <c r="C5" s="7" t="n">
        <v>4000000</v>
      </c>
    </row>
    <row r="6" spans="1:7">
      <c r="A6" s="4" t="s">
        <v>408</v>
      </c>
      <c r="C6" s="4" t="s">
        <v>409</v>
      </c>
    </row>
    <row r="7" spans="1:7">
      <c r="A7" s="4" t="s">
        <v>410</v>
      </c>
      <c r="C7" s="4" t="s">
        <v>411</v>
      </c>
    </row>
    <row r="8" spans="1:7">
      <c r="A8" s="4" t="s">
        <v>412</v>
      </c>
      <c r="F8" s="7" t="n">
        <v>750000</v>
      </c>
    </row>
    <row r="9" spans="1:7">
      <c r="A9" s="4" t="s">
        <v>413</v>
      </c>
      <c r="C9" s="4" t="s">
        <v>414</v>
      </c>
    </row>
    <row r="10" spans="1:7">
      <c r="A10" s="4" t="s">
        <v>415</v>
      </c>
      <c r="E10" s="7" t="n">
        <v>1666666</v>
      </c>
      <c r="F10" s="5" t="n">
        <v>1666666</v>
      </c>
      <c r="G10" s="7" t="n">
        <v>2666666</v>
      </c>
    </row>
    <row r="11" spans="1:7">
      <c r="A11" s="4" t="s">
        <v>416</v>
      </c>
    </row>
    <row r="12" spans="1:7">
      <c r="A12" s="3" t="s">
        <v>404</v>
      </c>
    </row>
    <row r="13" spans="1:7">
      <c r="A13" s="4" t="s">
        <v>417</v>
      </c>
      <c r="E13" s="5" t="n">
        <v>25000000</v>
      </c>
      <c r="F13" s="5" t="n">
        <v>25000000</v>
      </c>
    </row>
    <row r="14" spans="1:7">
      <c r="A14" s="4" t="s">
        <v>418</v>
      </c>
    </row>
    <row r="15" spans="1:7">
      <c r="A15" s="3" t="s">
        <v>404</v>
      </c>
    </row>
    <row r="16" spans="1:7">
      <c r="A16" s="4" t="s">
        <v>419</v>
      </c>
      <c r="E16" s="5" t="n">
        <v>3000000</v>
      </c>
      <c r="F16" s="7" t="n">
        <v>3000000</v>
      </c>
    </row>
    <row r="17" spans="1:7">
      <c r="A17" s="4" t="s">
        <v>420</v>
      </c>
      <c r="F17" s="4" t="s">
        <v>421</v>
      </c>
    </row>
    <row r="18" spans="1:7">
      <c r="A18" s="4" t="s">
        <v>405</v>
      </c>
      <c r="F18" s="4" t="s">
        <v>406</v>
      </c>
    </row>
    <row r="19" spans="1:7">
      <c r="A19" s="4" t="s">
        <v>422</v>
      </c>
      <c r="F19" s="4" t="s">
        <v>423</v>
      </c>
    </row>
    <row r="20" spans="1:7">
      <c r="A20" s="4" t="s">
        <v>424</v>
      </c>
      <c r="E20" s="5" t="n">
        <v>0</v>
      </c>
      <c r="F20" s="7" t="n">
        <v>0</v>
      </c>
      <c r="G20" s="5" t="n">
        <v>0</v>
      </c>
    </row>
    <row r="21" spans="1:7">
      <c r="A21" s="4" t="s">
        <v>425</v>
      </c>
    </row>
    <row r="22" spans="1:7">
      <c r="A22" s="3" t="s">
        <v>404</v>
      </c>
    </row>
    <row r="23" spans="1:7">
      <c r="A23" s="4" t="s">
        <v>426</v>
      </c>
      <c r="F23" s="4" t="s">
        <v>427</v>
      </c>
    </row>
    <row r="24" spans="1:7">
      <c r="A24" s="4" t="s">
        <v>428</v>
      </c>
    </row>
    <row r="25" spans="1:7">
      <c r="A25" s="3" t="s">
        <v>404</v>
      </c>
    </row>
    <row r="26" spans="1:7">
      <c r="A26" s="4" t="s">
        <v>419</v>
      </c>
      <c r="D26" s="7" t="n">
        <v>750000</v>
      </c>
    </row>
    <row r="27" spans="1:7">
      <c r="A27" s="4" t="s">
        <v>424</v>
      </c>
      <c r="E27" s="7" t="n">
        <v>0</v>
      </c>
      <c r="F27" s="7" t="n">
        <v>0</v>
      </c>
      <c r="G27" s="7" t="n">
        <v>55230</v>
      </c>
    </row>
    <row r="28" spans="1:7">
      <c r="A28" s="4" t="s">
        <v>429</v>
      </c>
      <c r="F28" s="4" t="s">
        <v>430</v>
      </c>
    </row>
    <row r="29" spans="1:7">
      <c r="A29" s="4" t="s">
        <v>431</v>
      </c>
      <c r="D29" s="5" t="n">
        <v>32</v>
      </c>
    </row>
    <row r="30" spans="1:7">
      <c r="A30" s="4" t="s">
        <v>422</v>
      </c>
      <c r="F30" s="4" t="s">
        <v>432</v>
      </c>
    </row>
    <row r="31" spans="1:7">
      <c r="A31" s="4" t="s">
        <v>433</v>
      </c>
      <c r="B31" s="7" t="n">
        <v>55230</v>
      </c>
    </row>
    <row r="32" spans="1:7">
      <c r="A32" s="4" t="s">
        <v>434</v>
      </c>
      <c r="D32" s="4" t="s">
        <v>4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3" t="s">
        <v>404</v>
      </c>
    </row>
    <row r="3" spans="1:3">
      <c r="A3" s="5" t="n">
        <v>2017</v>
      </c>
      <c r="B3" s="7" t="n">
        <v>333333</v>
      </c>
    </row>
    <row r="4" spans="1:3">
      <c r="A4" s="5" t="n">
        <v>2018</v>
      </c>
      <c r="B4" s="5" t="n">
        <v>1333333</v>
      </c>
    </row>
    <row r="5" spans="1:3">
      <c r="A5" s="4" t="s">
        <v>415</v>
      </c>
      <c r="B5" s="7" t="n">
        <v>1666666</v>
      </c>
      <c r="C5" s="7" t="n">
        <v>26666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37</v>
      </c>
      <c r="B1" s="2" t="s">
        <v>280</v>
      </c>
      <c r="C1" s="2" t="s">
        <v>69</v>
      </c>
      <c r="D1" s="2" t="s">
        <v>1</v>
      </c>
    </row>
    <row r="2" spans="1:4">
      <c r="B2" s="2" t="s">
        <v>438</v>
      </c>
      <c r="C2" s="2" t="s">
        <v>2</v>
      </c>
      <c r="D2" s="2" t="s">
        <v>2</v>
      </c>
    </row>
    <row r="3" spans="1:4">
      <c r="A3" s="3" t="s">
        <v>439</v>
      </c>
    </row>
    <row r="4" spans="1:4">
      <c r="A4" s="4" t="s">
        <v>440</v>
      </c>
      <c r="C4" s="5" t="n">
        <v>52200</v>
      </c>
      <c r="D4" s="5" t="n">
        <v>52200</v>
      </c>
    </row>
    <row r="5" spans="1:4">
      <c r="A5" s="4" t="s">
        <v>441</v>
      </c>
      <c r="C5" s="9" t="n">
        <v>8.98</v>
      </c>
      <c r="D5" s="9" t="n">
        <v>8.98</v>
      </c>
    </row>
    <row r="6" spans="1:4">
      <c r="A6" s="4" t="s">
        <v>442</v>
      </c>
      <c r="C6" s="7" t="n">
        <v>468823</v>
      </c>
      <c r="D6" s="7" t="n">
        <v>468823</v>
      </c>
    </row>
    <row r="7" spans="1:4">
      <c r="A7" s="4" t="s">
        <v>443</v>
      </c>
    </row>
    <row r="8" spans="1:4">
      <c r="A8" s="3" t="s">
        <v>439</v>
      </c>
    </row>
    <row r="9" spans="1:4">
      <c r="A9" s="4" t="s">
        <v>444</v>
      </c>
      <c r="B9" s="7" t="n">
        <v>7000000</v>
      </c>
    </row>
    <row r="10" spans="1:4">
      <c r="A10" s="4" t="s">
        <v>445</v>
      </c>
      <c r="B10" s="4" t="s">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447</v>
      </c>
      <c r="B1" s="2" t="s">
        <v>69</v>
      </c>
      <c r="C1" s="2" t="s">
        <v>1</v>
      </c>
    </row>
    <row r="2" spans="1:3">
      <c r="B2" s="2" t="s">
        <v>2</v>
      </c>
      <c r="C2" s="2" t="s">
        <v>2</v>
      </c>
    </row>
    <row r="3" spans="1:3">
      <c r="A3" s="3" t="s">
        <v>180</v>
      </c>
    </row>
    <row r="4" spans="1:3">
      <c r="A4" s="4" t="s">
        <v>448</v>
      </c>
      <c r="B4" s="4" t="s">
        <v>449</v>
      </c>
      <c r="C4" s="4" t="s">
        <v>450</v>
      </c>
    </row>
    <row r="5" spans="1:3">
      <c r="A5" s="4" t="s">
        <v>451</v>
      </c>
      <c r="B5" s="4" t="s">
        <v>452</v>
      </c>
      <c r="C5" s="4" t="s">
        <v>4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74"/>
    <col customWidth="1" max="3" min="3" width="4"/>
    <col customWidth="1" max="4" min="4" width="14"/>
  </cols>
  <sheetData>
    <row r="1" spans="1:4">
      <c r="A1" s="1" t="s">
        <v>453</v>
      </c>
      <c r="B1" s="2" t="s">
        <v>2</v>
      </c>
      <c r="C1" s="2" t="s">
        <v>454</v>
      </c>
      <c r="D1" s="2" t="s">
        <v>25</v>
      </c>
    </row>
    <row r="2" spans="1:4">
      <c r="A2" s="3" t="s">
        <v>455</v>
      </c>
    </row>
    <row r="3" spans="1:4">
      <c r="A3" s="4" t="s">
        <v>456</v>
      </c>
      <c r="B3" s="5" t="n">
        <v>1626693</v>
      </c>
      <c r="D3" s="5" t="n">
        <v>1901140</v>
      </c>
    </row>
    <row r="4" spans="1:4">
      <c r="A4" s="4" t="s">
        <v>457</v>
      </c>
    </row>
    <row r="5" spans="1:4">
      <c r="A5" s="3" t="s">
        <v>455</v>
      </c>
    </row>
    <row r="6" spans="1:4">
      <c r="A6" s="4" t="s">
        <v>456</v>
      </c>
      <c r="B6" s="5" t="n">
        <v>51003</v>
      </c>
      <c r="D6" s="5" t="n">
        <v>51003</v>
      </c>
    </row>
    <row r="7" spans="1:4">
      <c r="A7" s="4" t="s">
        <v>458</v>
      </c>
    </row>
    <row r="8" spans="1:4">
      <c r="A8" s="3" t="s">
        <v>455</v>
      </c>
    </row>
    <row r="9" spans="1:4">
      <c r="A9" s="4" t="s">
        <v>456</v>
      </c>
      <c r="B9" s="5" t="n">
        <v>1222089</v>
      </c>
      <c r="D9" s="5" t="n">
        <v>1040387</v>
      </c>
    </row>
    <row r="10" spans="1:4">
      <c r="A10" s="4" t="s">
        <v>459</v>
      </c>
    </row>
    <row r="11" spans="1:4">
      <c r="A11" s="3" t="s">
        <v>455</v>
      </c>
    </row>
    <row r="12" spans="1:4">
      <c r="A12" s="4" t="s">
        <v>456</v>
      </c>
      <c r="B12" s="5" t="n">
        <v>100000</v>
      </c>
      <c r="D12" s="5" t="n">
        <v>100000</v>
      </c>
    </row>
    <row r="13" spans="1:4">
      <c r="A13" s="4" t="s">
        <v>460</v>
      </c>
    </row>
    <row r="14" spans="1:4">
      <c r="A14" s="3" t="s">
        <v>455</v>
      </c>
    </row>
    <row r="15" spans="1:4">
      <c r="A15" s="4" t="s">
        <v>456</v>
      </c>
      <c r="B15" s="5" t="n">
        <v>253601</v>
      </c>
      <c r="D15" s="5" t="n">
        <v>709750</v>
      </c>
    </row>
    <row r="16" spans="1:4"/>
    <row r="17" spans="1:4">
      <c r="A17" s="4" t="s">
        <v>454</v>
      </c>
      <c r="B17" s="4" t="s">
        <v>461</v>
      </c>
    </row>
  </sheetData>
  <mergeCells count="16">
    <mergeCell ref="B2:C2"/>
    <mergeCell ref="B3:C3"/>
    <mergeCell ref="B4:C4"/>
    <mergeCell ref="B5:C5"/>
    <mergeCell ref="B6:C6"/>
    <mergeCell ref="B7:C7"/>
    <mergeCell ref="B8:C8"/>
    <mergeCell ref="B9:C9"/>
    <mergeCell ref="B10:C10"/>
    <mergeCell ref="B11:C11"/>
    <mergeCell ref="B12:C12"/>
    <mergeCell ref="B13:C13"/>
    <mergeCell ref="B14:C14"/>
    <mergeCell ref="B15:C15"/>
    <mergeCell ref="A16:D16"/>
    <mergeCell ref="B17:D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3" t="s">
        <v>177</v>
      </c>
    </row>
    <row r="3" spans="1:3">
      <c r="A3" s="4" t="s">
        <v>67</v>
      </c>
      <c r="B3" s="5" t="n">
        <v>52200</v>
      </c>
      <c r="C3"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3</v>
      </c>
      <c r="B1" s="2" t="s">
        <v>1</v>
      </c>
      <c r="C1" s="2" t="s">
        <v>377</v>
      </c>
    </row>
    <row r="2" spans="1:3">
      <c r="B2" s="2" t="s">
        <v>2</v>
      </c>
      <c r="C2" s="2" t="s">
        <v>25</v>
      </c>
    </row>
    <row r="3" spans="1:3">
      <c r="A3" s="3" t="s">
        <v>186</v>
      </c>
    </row>
    <row r="4" spans="1:3">
      <c r="A4" s="4" t="s">
        <v>464</v>
      </c>
      <c r="B4" s="5" t="n">
        <v>1040387</v>
      </c>
    </row>
    <row r="5" spans="1:3">
      <c r="A5" s="4" t="s">
        <v>465</v>
      </c>
      <c r="B5" s="5" t="n">
        <v>456144</v>
      </c>
    </row>
    <row r="6" spans="1:3">
      <c r="A6" s="4" t="s">
        <v>466</v>
      </c>
      <c r="B6" s="5" t="n">
        <v>-244993</v>
      </c>
    </row>
    <row r="7" spans="1:3">
      <c r="A7" s="4" t="s">
        <v>467</v>
      </c>
      <c r="B7" s="5" t="n">
        <v>-29449</v>
      </c>
    </row>
    <row r="8" spans="1:3">
      <c r="A8" s="4" t="s">
        <v>468</v>
      </c>
      <c r="B8" s="5" t="n">
        <v>1222089</v>
      </c>
      <c r="C8" s="5" t="n">
        <v>1040387</v>
      </c>
    </row>
    <row r="9" spans="1:3">
      <c r="A9" s="4" t="s">
        <v>469</v>
      </c>
      <c r="B9" s="5" t="n">
        <v>518126</v>
      </c>
    </row>
    <row r="10" spans="1:3">
      <c r="A10" s="4" t="s">
        <v>470</v>
      </c>
      <c r="B10" s="5" t="n">
        <v>1222089</v>
      </c>
    </row>
    <row r="11" spans="1:3">
      <c r="A11" s="4" t="s">
        <v>471</v>
      </c>
      <c r="B11" s="9" t="n">
        <v>2.25</v>
      </c>
    </row>
    <row r="12" spans="1:3">
      <c r="A12" s="4" t="s">
        <v>472</v>
      </c>
      <c r="B12" s="12" t="n">
        <v>14.89</v>
      </c>
    </row>
    <row r="13" spans="1:3">
      <c r="A13" s="4" t="s">
        <v>473</v>
      </c>
      <c r="B13" s="12" t="n">
        <v>2.07</v>
      </c>
    </row>
    <row r="14" spans="1:3">
      <c r="A14" s="4" t="s">
        <v>474</v>
      </c>
      <c r="B14" s="12" t="n">
        <v>6.99</v>
      </c>
    </row>
    <row r="15" spans="1:3">
      <c r="A15" s="4" t="s">
        <v>471</v>
      </c>
      <c r="B15" s="12" t="n">
        <v>6.89</v>
      </c>
      <c r="C15" s="9" t="n">
        <v>2.25</v>
      </c>
    </row>
    <row r="16" spans="1:3">
      <c r="A16" s="4" t="s">
        <v>475</v>
      </c>
      <c r="B16" s="12" t="n">
        <v>2.07</v>
      </c>
    </row>
    <row r="17" spans="1:3">
      <c r="A17" s="4" t="s">
        <v>476</v>
      </c>
      <c r="B17" s="9" t="n">
        <v>6.89</v>
      </c>
    </row>
    <row r="18" spans="1:3">
      <c r="A18" s="4" t="s">
        <v>477</v>
      </c>
      <c r="B18" s="4" t="s">
        <v>478</v>
      </c>
      <c r="C18" s="4" t="s">
        <v>479</v>
      </c>
    </row>
    <row r="19" spans="1:3">
      <c r="A19" s="4" t="s">
        <v>480</v>
      </c>
      <c r="B19" s="4" t="s">
        <v>481</v>
      </c>
    </row>
    <row r="20" spans="1:3">
      <c r="A20" s="4" t="s">
        <v>482</v>
      </c>
      <c r="B20" s="4" t="s">
        <v>483</v>
      </c>
    </row>
    <row r="21" spans="1:3">
      <c r="A21" s="4" t="s">
        <v>484</v>
      </c>
      <c r="B21" s="4" t="s">
        <v>485</v>
      </c>
    </row>
    <row r="22" spans="1:3">
      <c r="A22" s="4" t="s">
        <v>486</v>
      </c>
      <c r="B22" s="4" t="s">
        <v>487</v>
      </c>
    </row>
    <row r="23" spans="1:3">
      <c r="A23" s="4" t="s">
        <v>488</v>
      </c>
      <c r="B23" s="4" t="s">
        <v>4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9</v>
      </c>
      <c r="B1" s="2" t="s">
        <v>1</v>
      </c>
      <c r="D1" s="2" t="s">
        <v>377</v>
      </c>
    </row>
    <row r="2" spans="1:4">
      <c r="B2" s="2" t="s">
        <v>2</v>
      </c>
      <c r="C2" s="2" t="s">
        <v>70</v>
      </c>
      <c r="D2" s="2" t="s">
        <v>25</v>
      </c>
    </row>
    <row r="3" spans="1:4">
      <c r="A3" s="3" t="s">
        <v>490</v>
      </c>
    </row>
    <row r="4" spans="1:4">
      <c r="A4" s="4" t="s">
        <v>491</v>
      </c>
      <c r="B4" s="9" t="n">
        <v>6.06</v>
      </c>
      <c r="D4" s="9" t="n">
        <v>1.23</v>
      </c>
    </row>
    <row r="5" spans="1:4">
      <c r="A5" s="4" t="s">
        <v>492</v>
      </c>
      <c r="B5" s="7" t="n">
        <v>3651672</v>
      </c>
      <c r="D5" s="7" t="n">
        <v>7770086</v>
      </c>
    </row>
    <row r="6" spans="1:4">
      <c r="A6" s="4" t="s">
        <v>493</v>
      </c>
      <c r="B6" s="5" t="n">
        <v>1722060</v>
      </c>
      <c r="D6" s="5" t="n">
        <v>4569243</v>
      </c>
    </row>
    <row r="7" spans="1:4">
      <c r="A7" s="4" t="s">
        <v>108</v>
      </c>
      <c r="B7" s="5" t="n">
        <v>463856</v>
      </c>
      <c r="C7" s="7" t="n">
        <v>224039</v>
      </c>
    </row>
    <row r="8" spans="1:4">
      <c r="A8" s="4" t="s">
        <v>494</v>
      </c>
      <c r="B8" s="7" t="n">
        <v>2640992</v>
      </c>
      <c r="D8" s="7" t="n">
        <v>522818</v>
      </c>
    </row>
    <row r="9" spans="1:4">
      <c r="A9" s="4" t="s">
        <v>495</v>
      </c>
      <c r="B9" s="4" t="s">
        <v>332</v>
      </c>
    </row>
    <row r="10" spans="1:4">
      <c r="A10" s="4" t="s">
        <v>496</v>
      </c>
    </row>
    <row r="11" spans="1:4">
      <c r="A11" s="3" t="s">
        <v>490</v>
      </c>
    </row>
    <row r="12" spans="1:4">
      <c r="A12" s="4" t="s">
        <v>497</v>
      </c>
      <c r="D12" s="5" t="n">
        <v>57475</v>
      </c>
    </row>
    <row r="13" spans="1:4">
      <c r="A13" s="4" t="s">
        <v>498</v>
      </c>
      <c r="D13" s="7" t="n">
        <v>2</v>
      </c>
    </row>
    <row r="14" spans="1:4">
      <c r="A14" s="4" t="s">
        <v>499</v>
      </c>
      <c r="D14" s="4" t="s">
        <v>500</v>
      </c>
    </row>
    <row r="15" spans="1:4">
      <c r="A15" s="4" t="s">
        <v>501</v>
      </c>
      <c r="D15" s="4" t="s">
        <v>502</v>
      </c>
    </row>
    <row r="16" spans="1:4">
      <c r="A16" s="4" t="s">
        <v>503</v>
      </c>
      <c r="B16" s="4" t="s">
        <v>504</v>
      </c>
    </row>
    <row r="17" spans="1:4">
      <c r="A17" s="4" t="s">
        <v>108</v>
      </c>
      <c r="B17" s="7" t="n">
        <v>53056</v>
      </c>
      <c r="D17" s="7" t="n">
        <v>618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505</v>
      </c>
      <c r="B1" s="2" t="s">
        <v>69</v>
      </c>
      <c r="D1" s="2" t="s">
        <v>1</v>
      </c>
    </row>
    <row r="2" spans="1:5">
      <c r="B2" s="2" t="s">
        <v>2</v>
      </c>
      <c r="C2" s="2" t="s">
        <v>70</v>
      </c>
      <c r="D2" s="2" t="s">
        <v>2</v>
      </c>
      <c r="E2" s="2" t="s">
        <v>70</v>
      </c>
    </row>
    <row r="3" spans="1:5">
      <c r="A3" s="3" t="s">
        <v>506</v>
      </c>
    </row>
    <row r="4" spans="1:5">
      <c r="A4" s="4" t="s">
        <v>507</v>
      </c>
      <c r="B4" s="7" t="n">
        <v>223866</v>
      </c>
      <c r="C4" s="7" t="n">
        <v>185654</v>
      </c>
      <c r="D4" s="7" t="n">
        <v>615176</v>
      </c>
      <c r="E4" s="7" t="n">
        <v>554804</v>
      </c>
    </row>
    <row r="5" spans="1:5">
      <c r="A5" s="4" t="s">
        <v>508</v>
      </c>
      <c r="D5" s="4" t="s">
        <v>509</v>
      </c>
    </row>
    <row r="6" spans="1:5">
      <c r="A6" s="4" t="s">
        <v>510</v>
      </c>
      <c r="D6" s="4" t="s">
        <v>511</v>
      </c>
    </row>
    <row r="7" spans="1:5">
      <c r="A7" s="4" t="s">
        <v>512</v>
      </c>
    </row>
    <row r="8" spans="1:5">
      <c r="A8" s="3" t="s">
        <v>506</v>
      </c>
    </row>
    <row r="9" spans="1:5">
      <c r="A9" s="4" t="s">
        <v>513</v>
      </c>
      <c r="D9" s="7" t="n">
        <v>515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5"/>
    <col customWidth="1" max="6" min="6" width="37"/>
    <col customWidth="1" max="7" min="7" width="20"/>
  </cols>
  <sheetData>
    <row r="1" spans="1:7">
      <c r="A1" s="1" t="s">
        <v>99</v>
      </c>
      <c r="B1" s="2" t="s">
        <v>100</v>
      </c>
      <c r="C1" s="2" t="s">
        <v>101</v>
      </c>
      <c r="D1" s="2" t="s">
        <v>102</v>
      </c>
      <c r="E1" s="2" t="s">
        <v>103</v>
      </c>
      <c r="F1" s="2" t="s">
        <v>104</v>
      </c>
      <c r="G1" s="2" t="s">
        <v>105</v>
      </c>
    </row>
    <row r="2" spans="1:7">
      <c r="A2" s="4" t="s">
        <v>106</v>
      </c>
      <c r="B2" s="7" t="n">
        <v>45032402</v>
      </c>
      <c r="C2" s="7" t="n">
        <v>928</v>
      </c>
      <c r="D2" s="7" t="n">
        <v>88582470</v>
      </c>
      <c r="G2" s="7" t="n">
        <v>-43550996</v>
      </c>
    </row>
    <row r="3" spans="1:7">
      <c r="A3" s="4" t="s">
        <v>107</v>
      </c>
      <c r="C3" s="5" t="n">
        <v>9275062</v>
      </c>
    </row>
    <row r="4" spans="1:7">
      <c r="A4" s="4" t="s">
        <v>108</v>
      </c>
      <c r="B4" s="5" t="n">
        <v>463856</v>
      </c>
      <c r="D4" s="5" t="n">
        <v>463856</v>
      </c>
    </row>
    <row r="5" spans="1:7">
      <c r="A5" s="4" t="s">
        <v>109</v>
      </c>
      <c r="B5" s="7" t="n">
        <v>506704</v>
      </c>
      <c r="C5" s="7" t="n">
        <v>24</v>
      </c>
      <c r="D5" s="5" t="n">
        <v>506680</v>
      </c>
    </row>
    <row r="6" spans="1:7">
      <c r="A6" s="4" t="s">
        <v>110</v>
      </c>
      <c r="B6" s="5" t="n">
        <v>244993</v>
      </c>
      <c r="C6" s="5" t="n">
        <v>244993</v>
      </c>
    </row>
    <row r="7" spans="1:7">
      <c r="A7" s="4" t="s">
        <v>111</v>
      </c>
      <c r="C7" s="7" t="n">
        <v>5</v>
      </c>
      <c r="D7" s="5" t="n">
        <v>-5</v>
      </c>
    </row>
    <row r="8" spans="1:7">
      <c r="A8" s="4" t="s">
        <v>112</v>
      </c>
      <c r="C8" s="5" t="n">
        <v>57475</v>
      </c>
    </row>
    <row r="9" spans="1:7">
      <c r="A9" s="4" t="s">
        <v>113</v>
      </c>
      <c r="B9" s="7" t="n">
        <v>-468823</v>
      </c>
      <c r="E9" s="7" t="n">
        <v>-468823</v>
      </c>
    </row>
    <row r="10" spans="1:7">
      <c r="A10" s="4" t="s">
        <v>114</v>
      </c>
      <c r="C10" s="5" t="n">
        <v>-52200</v>
      </c>
    </row>
    <row r="11" spans="1:7">
      <c r="A11" s="4" t="s">
        <v>115</v>
      </c>
      <c r="B11" s="5" t="n">
        <v>781</v>
      </c>
      <c r="D11" s="5" t="n">
        <v>781</v>
      </c>
    </row>
    <row r="12" spans="1:7">
      <c r="A12" s="4" t="s">
        <v>97</v>
      </c>
      <c r="B12" s="5" t="n">
        <v>-1696</v>
      </c>
      <c r="F12" s="7" t="n">
        <v>-1696</v>
      </c>
    </row>
    <row r="13" spans="1:7">
      <c r="A13" s="4" t="s">
        <v>88</v>
      </c>
      <c r="B13" s="5" t="n">
        <v>549323</v>
      </c>
      <c r="G13" s="5" t="n">
        <v>549323</v>
      </c>
    </row>
    <row r="14" spans="1:7">
      <c r="A14" s="4" t="s">
        <v>116</v>
      </c>
      <c r="B14" s="7" t="n">
        <v>46082547</v>
      </c>
      <c r="C14" s="7" t="n">
        <v>957</v>
      </c>
      <c r="D14" s="7" t="n">
        <v>89553782</v>
      </c>
      <c r="E14" s="7" t="n">
        <v>-468823</v>
      </c>
      <c r="F14" s="7" t="n">
        <v>-1696</v>
      </c>
      <c r="G14" s="7" t="n">
        <v>-43001673</v>
      </c>
    </row>
    <row r="15" spans="1:7">
      <c r="A15" s="4" t="s">
        <v>117</v>
      </c>
      <c r="C15" s="5" t="n">
        <v>95253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318</v>
      </c>
    </row>
    <row r="2" spans="1:2">
      <c r="A2" s="3" t="s">
        <v>515</v>
      </c>
    </row>
    <row r="3" spans="1:2">
      <c r="A3" s="4" t="s">
        <v>397</v>
      </c>
      <c r="B3" s="7" t="n">
        <v>216714</v>
      </c>
    </row>
    <row r="4" spans="1:2">
      <c r="A4" s="5" t="n">
        <v>2018</v>
      </c>
      <c r="B4" s="5" t="n">
        <v>770606</v>
      </c>
    </row>
    <row r="5" spans="1:2">
      <c r="A5" s="5" t="n">
        <v>2019</v>
      </c>
      <c r="B5" s="5" t="n">
        <v>555660</v>
      </c>
    </row>
    <row r="6" spans="1:2">
      <c r="A6" s="5" t="n">
        <v>2020</v>
      </c>
      <c r="B6" s="5" t="n">
        <v>265940</v>
      </c>
    </row>
    <row r="7" spans="1:2">
      <c r="A7" s="4" t="s">
        <v>516</v>
      </c>
      <c r="B7" s="7" t="n">
        <v>18089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69</v>
      </c>
      <c r="D1" s="2" t="s">
        <v>1</v>
      </c>
    </row>
    <row r="2" spans="1:5">
      <c r="B2" s="2" t="s">
        <v>2</v>
      </c>
      <c r="C2" s="2" t="s">
        <v>70</v>
      </c>
      <c r="D2" s="2" t="s">
        <v>2</v>
      </c>
      <c r="E2" s="2" t="s">
        <v>70</v>
      </c>
    </row>
    <row r="3" spans="1:5">
      <c r="A3" s="4" t="s">
        <v>518</v>
      </c>
    </row>
    <row r="4" spans="1:5">
      <c r="A4" s="3" t="s">
        <v>519</v>
      </c>
    </row>
    <row r="5" spans="1:5">
      <c r="A5" s="4" t="s">
        <v>520</v>
      </c>
      <c r="B5" s="4" t="s">
        <v>521</v>
      </c>
      <c r="C5" s="4" t="s">
        <v>522</v>
      </c>
      <c r="D5" s="4" t="s">
        <v>523</v>
      </c>
      <c r="E5" s="4" t="s">
        <v>524</v>
      </c>
    </row>
    <row r="6" spans="1:5">
      <c r="A6" s="4" t="s">
        <v>525</v>
      </c>
    </row>
    <row r="7" spans="1:5">
      <c r="A7" s="3" t="s">
        <v>519</v>
      </c>
    </row>
    <row r="8" spans="1:5">
      <c r="A8" s="4" t="s">
        <v>520</v>
      </c>
      <c r="B8" s="4" t="s">
        <v>526</v>
      </c>
      <c r="C8" s="4" t="s">
        <v>527</v>
      </c>
      <c r="D8" s="4" t="s">
        <v>526</v>
      </c>
      <c r="E8" s="4" t="s">
        <v>528</v>
      </c>
    </row>
    <row r="9" spans="1:5">
      <c r="A9" s="4" t="s">
        <v>529</v>
      </c>
    </row>
    <row r="10" spans="1:5">
      <c r="A10" s="3" t="s">
        <v>519</v>
      </c>
    </row>
    <row r="11" spans="1:5">
      <c r="A11" s="4" t="s">
        <v>520</v>
      </c>
      <c r="B11" s="4" t="s">
        <v>530</v>
      </c>
      <c r="C11" s="4" t="s">
        <v>531</v>
      </c>
      <c r="D11" s="4" t="s">
        <v>530</v>
      </c>
      <c r="E11" s="4" t="s">
        <v>532</v>
      </c>
    </row>
    <row r="12" spans="1:5">
      <c r="A12" s="4" t="s">
        <v>533</v>
      </c>
    </row>
    <row r="13" spans="1:5">
      <c r="A13" s="3" t="s">
        <v>519</v>
      </c>
    </row>
    <row r="14" spans="1:5">
      <c r="A14" s="4" t="s">
        <v>520</v>
      </c>
      <c r="D14" s="4" t="s">
        <v>523</v>
      </c>
      <c r="E14" s="4" t="s">
        <v>534</v>
      </c>
    </row>
    <row r="15" spans="1:5">
      <c r="A15" s="4" t="s">
        <v>535</v>
      </c>
    </row>
    <row r="16" spans="1:5">
      <c r="A16" s="3" t="s">
        <v>519</v>
      </c>
    </row>
    <row r="17" spans="1:5">
      <c r="A17" s="4" t="s">
        <v>520</v>
      </c>
      <c r="D17" s="4" t="s">
        <v>536</v>
      </c>
      <c r="E17" s="4" t="s">
        <v>534</v>
      </c>
    </row>
    <row r="18" spans="1:5">
      <c r="A18" s="4" t="s">
        <v>537</v>
      </c>
    </row>
    <row r="19" spans="1:5">
      <c r="A19" s="3" t="s">
        <v>519</v>
      </c>
    </row>
    <row r="20" spans="1:5">
      <c r="A20" s="4" t="s">
        <v>520</v>
      </c>
      <c r="D20" s="4" t="s">
        <v>538</v>
      </c>
      <c r="E20" s="4" t="s">
        <v>539</v>
      </c>
    </row>
    <row r="21" spans="1:5">
      <c r="A21" s="4" t="s">
        <v>540</v>
      </c>
    </row>
    <row r="22" spans="1:5">
      <c r="A22" s="3" t="s">
        <v>519</v>
      </c>
    </row>
    <row r="23" spans="1:5">
      <c r="A23" s="4" t="s">
        <v>520</v>
      </c>
      <c r="D23" s="4" t="s">
        <v>541</v>
      </c>
      <c r="E23" s="4" t="s">
        <v>52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69</v>
      </c>
      <c r="D1" s="2" t="s">
        <v>1</v>
      </c>
    </row>
    <row r="2" spans="1:5">
      <c r="B2" s="2" t="s">
        <v>2</v>
      </c>
      <c r="C2" s="2" t="s">
        <v>70</v>
      </c>
      <c r="D2" s="2" t="s">
        <v>2</v>
      </c>
      <c r="E2" s="2" t="s">
        <v>70</v>
      </c>
    </row>
    <row r="3" spans="1:5">
      <c r="A3" s="4" t="s">
        <v>543</v>
      </c>
    </row>
    <row r="4" spans="1:5">
      <c r="A4" s="3" t="s">
        <v>519</v>
      </c>
    </row>
    <row r="5" spans="1:5">
      <c r="A5" s="4" t="s">
        <v>520</v>
      </c>
      <c r="B5" s="4" t="s">
        <v>544</v>
      </c>
      <c r="C5" s="4" t="s">
        <v>545</v>
      </c>
      <c r="D5" s="4" t="s">
        <v>544</v>
      </c>
      <c r="E5" s="4" t="s">
        <v>546</v>
      </c>
    </row>
    <row r="6" spans="1:5">
      <c r="A6" s="4" t="s">
        <v>547</v>
      </c>
    </row>
    <row r="7" spans="1:5">
      <c r="A7" s="3" t="s">
        <v>519</v>
      </c>
    </row>
    <row r="8" spans="1:5">
      <c r="A8" s="4" t="s">
        <v>520</v>
      </c>
      <c r="B8" s="4" t="s">
        <v>548</v>
      </c>
      <c r="C8" s="4" t="s">
        <v>526</v>
      </c>
      <c r="D8" s="4" t="s">
        <v>538</v>
      </c>
      <c r="E8" s="4" t="s">
        <v>534</v>
      </c>
    </row>
    <row r="9" spans="1:5">
      <c r="A9" s="4" t="s">
        <v>549</v>
      </c>
    </row>
    <row r="10" spans="1:5">
      <c r="A10" s="3" t="s">
        <v>519</v>
      </c>
    </row>
    <row r="11" spans="1:5">
      <c r="A11" s="4" t="s">
        <v>520</v>
      </c>
      <c r="B11" s="4" t="s">
        <v>550</v>
      </c>
      <c r="C11" s="4" t="s">
        <v>534</v>
      </c>
      <c r="D11" s="4" t="s">
        <v>551</v>
      </c>
      <c r="E11" s="4" t="s">
        <v>530</v>
      </c>
    </row>
    <row r="12" spans="1:5">
      <c r="A12" s="4" t="s">
        <v>552</v>
      </c>
    </row>
    <row r="13" spans="1:5">
      <c r="A13" s="3" t="s">
        <v>519</v>
      </c>
    </row>
    <row r="14" spans="1:5">
      <c r="A14" s="4" t="s">
        <v>520</v>
      </c>
      <c r="B14" s="4" t="s">
        <v>553</v>
      </c>
      <c r="C14" s="4" t="s">
        <v>414</v>
      </c>
      <c r="D14" s="4" t="s">
        <v>553</v>
      </c>
      <c r="E14" s="4" t="s">
        <v>41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54</v>
      </c>
      <c r="B1" s="2" t="s">
        <v>69</v>
      </c>
      <c r="D1" s="2" t="s">
        <v>1</v>
      </c>
    </row>
    <row r="2" spans="1:5">
      <c r="B2" s="2" t="s">
        <v>2</v>
      </c>
      <c r="C2" s="2" t="s">
        <v>70</v>
      </c>
      <c r="D2" s="2" t="s">
        <v>2</v>
      </c>
      <c r="E2" s="2" t="s">
        <v>70</v>
      </c>
    </row>
    <row r="3" spans="1:5">
      <c r="A3" s="4" t="s">
        <v>543</v>
      </c>
    </row>
    <row r="4" spans="1:5">
      <c r="A4" s="3" t="s">
        <v>519</v>
      </c>
    </row>
    <row r="5" spans="1:5">
      <c r="A5" s="4" t="s">
        <v>555</v>
      </c>
      <c r="B5" s="5" t="n">
        <v>2</v>
      </c>
      <c r="C5" s="5" t="n">
        <v>2</v>
      </c>
      <c r="D5" s="5" t="n">
        <v>2</v>
      </c>
      <c r="E5" s="5" t="n">
        <v>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0</v>
      </c>
    </row>
    <row r="3" spans="1:3">
      <c r="A3" s="3" t="s">
        <v>119</v>
      </c>
    </row>
    <row r="4" spans="1:3">
      <c r="A4" s="4" t="s">
        <v>88</v>
      </c>
      <c r="B4" s="7" t="n">
        <v>549323</v>
      </c>
      <c r="C4" s="7" t="n">
        <v>2633405</v>
      </c>
    </row>
    <row r="5" spans="1:3">
      <c r="A5" s="3" t="s">
        <v>120</v>
      </c>
    </row>
    <row r="6" spans="1:3">
      <c r="A6" s="4" t="s">
        <v>121</v>
      </c>
      <c r="B6" s="5" t="n">
        <v>336817</v>
      </c>
      <c r="C6" s="5" t="n">
        <v>357425</v>
      </c>
    </row>
    <row r="7" spans="1:3">
      <c r="A7" s="4" t="s">
        <v>122</v>
      </c>
      <c r="B7" s="5" t="n">
        <v>396206</v>
      </c>
      <c r="C7" s="5" t="n">
        <v>276004</v>
      </c>
    </row>
    <row r="8" spans="1:3">
      <c r="A8" s="4" t="s">
        <v>84</v>
      </c>
      <c r="C8" s="5" t="n">
        <v>-460289</v>
      </c>
    </row>
    <row r="9" spans="1:3">
      <c r="A9" s="4" t="s">
        <v>123</v>
      </c>
      <c r="B9" s="5" t="n">
        <v>-23683</v>
      </c>
    </row>
    <row r="10" spans="1:3">
      <c r="A10" s="4" t="s">
        <v>108</v>
      </c>
      <c r="B10" s="5" t="n">
        <v>463856</v>
      </c>
      <c r="C10" s="5" t="n">
        <v>224039</v>
      </c>
    </row>
    <row r="11" spans="1:3">
      <c r="A11" s="4" t="s">
        <v>48</v>
      </c>
      <c r="B11" s="5" t="n">
        <v>67709</v>
      </c>
    </row>
    <row r="12" spans="1:3">
      <c r="A12" s="3" t="s">
        <v>124</v>
      </c>
    </row>
    <row r="13" spans="1:3">
      <c r="A13" s="4" t="s">
        <v>125</v>
      </c>
      <c r="B13" s="5" t="n">
        <v>-1969507</v>
      </c>
      <c r="C13" s="5" t="n">
        <v>-2034467</v>
      </c>
    </row>
    <row r="14" spans="1:3">
      <c r="A14" s="4" t="s">
        <v>30</v>
      </c>
      <c r="B14" s="5" t="n">
        <v>-30265</v>
      </c>
      <c r="C14" s="5" t="n">
        <v>14714</v>
      </c>
    </row>
    <row r="15" spans="1:3">
      <c r="A15" s="4" t="s">
        <v>126</v>
      </c>
      <c r="B15" s="5" t="n">
        <v>-501506</v>
      </c>
      <c r="C15" s="5" t="n">
        <v>-214574</v>
      </c>
    </row>
    <row r="16" spans="1:3">
      <c r="A16" s="4" t="s">
        <v>40</v>
      </c>
      <c r="B16" s="5" t="n">
        <v>-123112</v>
      </c>
      <c r="C16" s="5" t="n">
        <v>1309924</v>
      </c>
    </row>
    <row r="17" spans="1:3">
      <c r="A17" s="4" t="s">
        <v>41</v>
      </c>
      <c r="B17" s="5" t="n">
        <v>-83140</v>
      </c>
      <c r="C17" s="5" t="n">
        <v>-193257</v>
      </c>
    </row>
    <row r="18" spans="1:3">
      <c r="A18" s="4" t="s">
        <v>42</v>
      </c>
      <c r="B18" s="5" t="n">
        <v>16143</v>
      </c>
      <c r="C18" s="5" t="n">
        <v>135046</v>
      </c>
    </row>
    <row r="19" spans="1:3">
      <c r="A19" s="4" t="s">
        <v>127</v>
      </c>
      <c r="B19" s="5" t="n">
        <v>-92216</v>
      </c>
      <c r="C19" s="5" t="n">
        <v>-80049</v>
      </c>
    </row>
    <row r="20" spans="1:3">
      <c r="A20" s="4" t="s">
        <v>128</v>
      </c>
      <c r="B20" s="5" t="n">
        <v>-993375</v>
      </c>
      <c r="C20" s="5" t="n">
        <v>1967921</v>
      </c>
    </row>
    <row r="21" spans="1:3">
      <c r="A21" s="3" t="s">
        <v>129</v>
      </c>
    </row>
    <row r="22" spans="1:3">
      <c r="A22" s="4" t="s">
        <v>130</v>
      </c>
      <c r="B22" s="5" t="n">
        <v>-18441161</v>
      </c>
    </row>
    <row r="23" spans="1:3">
      <c r="A23" s="4" t="s">
        <v>131</v>
      </c>
      <c r="B23" s="5" t="n">
        <v>-6348730</v>
      </c>
    </row>
    <row r="24" spans="1:3">
      <c r="A24" s="4" t="s">
        <v>132</v>
      </c>
      <c r="B24" s="5" t="n">
        <v>-195922</v>
      </c>
      <c r="C24" s="5" t="n">
        <v>-275649</v>
      </c>
    </row>
    <row r="25" spans="1:3">
      <c r="A25" s="4" t="s">
        <v>133</v>
      </c>
      <c r="B25" s="5" t="n">
        <v>-24985813</v>
      </c>
      <c r="C25" s="5" t="n">
        <v>-275649</v>
      </c>
    </row>
    <row r="26" spans="1:3">
      <c r="A26" s="3" t="s">
        <v>134</v>
      </c>
    </row>
    <row r="27" spans="1:3">
      <c r="A27" s="4" t="s">
        <v>135</v>
      </c>
      <c r="B27" s="5" t="n">
        <v>-1055230</v>
      </c>
      <c r="C27" s="5" t="n">
        <v>-1216928</v>
      </c>
    </row>
    <row r="28" spans="1:3">
      <c r="A28" s="4" t="s">
        <v>136</v>
      </c>
      <c r="C28" s="5" t="n">
        <v>13600800</v>
      </c>
    </row>
    <row r="29" spans="1:3">
      <c r="A29" s="4" t="s">
        <v>137</v>
      </c>
      <c r="B29" s="5" t="n">
        <v>781</v>
      </c>
      <c r="C29" s="5" t="n">
        <v>-2697853</v>
      </c>
    </row>
    <row r="30" spans="1:3">
      <c r="A30" s="4" t="s">
        <v>113</v>
      </c>
      <c r="B30" s="5" t="n">
        <v>-468823</v>
      </c>
    </row>
    <row r="31" spans="1:3">
      <c r="A31" s="4" t="s">
        <v>138</v>
      </c>
      <c r="B31" s="5" t="n">
        <v>506704</v>
      </c>
      <c r="C31" s="5" t="n">
        <v>112100</v>
      </c>
    </row>
    <row r="32" spans="1:3">
      <c r="A32" s="4" t="s">
        <v>139</v>
      </c>
      <c r="B32" s="5" t="n">
        <v>-1016568</v>
      </c>
      <c r="C32" s="5" t="n">
        <v>9798119</v>
      </c>
    </row>
    <row r="33" spans="1:3">
      <c r="A33" s="4" t="s">
        <v>140</v>
      </c>
      <c r="B33" s="5" t="n">
        <v>-26995756</v>
      </c>
      <c r="C33" s="5" t="n">
        <v>11490391</v>
      </c>
    </row>
    <row r="34" spans="1:3">
      <c r="A34" s="4" t="s">
        <v>141</v>
      </c>
      <c r="B34" s="5" t="n">
        <v>45161403</v>
      </c>
      <c r="C34" s="5" t="n">
        <v>5335913</v>
      </c>
    </row>
    <row r="35" spans="1:3">
      <c r="A35" s="4" t="s">
        <v>142</v>
      </c>
      <c r="B35" s="5" t="n">
        <v>18165647</v>
      </c>
      <c r="C35" s="5" t="n">
        <v>16826304</v>
      </c>
    </row>
    <row r="36" spans="1:3">
      <c r="A36" s="3" t="s">
        <v>143</v>
      </c>
    </row>
    <row r="37" spans="1:3">
      <c r="A37" s="4" t="s">
        <v>144</v>
      </c>
      <c r="B37" s="5" t="n">
        <v>85085</v>
      </c>
      <c r="C37" s="5" t="n">
        <v>141505</v>
      </c>
    </row>
    <row r="38" spans="1:3">
      <c r="A38" s="4" t="s">
        <v>145</v>
      </c>
      <c r="B38" s="7" t="n">
        <v>114639</v>
      </c>
    </row>
    <row r="39" spans="1:3">
      <c r="A39" s="3" t="s">
        <v>146</v>
      </c>
    </row>
    <row r="40" spans="1:3">
      <c r="A40" s="4" t="s">
        <v>147</v>
      </c>
      <c r="C40" s="5" t="n">
        <v>1356707</v>
      </c>
    </row>
    <row r="41" spans="1:3">
      <c r="A41" s="4" t="s">
        <v>148</v>
      </c>
      <c r="C41" s="5" t="n">
        <v>249215</v>
      </c>
    </row>
    <row r="42" spans="1:3">
      <c r="A42" s="4" t="s">
        <v>149</v>
      </c>
      <c r="C42" s="5" t="n">
        <v>50432161</v>
      </c>
    </row>
    <row r="43" spans="1:3">
      <c r="A43" s="4" t="s">
        <v>150</v>
      </c>
      <c r="C43" s="7" t="n">
        <v>1262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6:07:16Z</dcterms:created>
  <dcterms:modified xmlns:dcterms="http://purl.org/dc/terms/" xmlns:xsi="http://www.w3.org/2001/XMLSchema-instance" xsi:type="dcterms:W3CDTF">2017-11-14T06:07:16Z</dcterms:modified>
</cp:coreProperties>
</file>